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1. ORGANIZATION" sheetId="6" r:id="rId6"/>
    <s:sheet name="2. GOING CONCERN" sheetId="7" r:id="rId7"/>
    <s:sheet name="3. SIGNIFICANT ACCOUNTING POLIC" sheetId="8" r:id="rId8"/>
    <s:sheet name="4. DEVELOPMENT OF CHROMAID(TM) " sheetId="9" r:id="rId9"/>
    <s:sheet name="5. AGREEMENTS WITH SUMITOMO PRE" sheetId="10" r:id="rId10"/>
    <s:sheet name="6. ACCOUNTS RECEIVABLE_CUSTOMER" sheetId="11" r:id="rId11"/>
    <s:sheet name="7. INVENTORIES" sheetId="12" r:id="rId12"/>
    <s:sheet name="8. FIXED ASSETS" sheetId="13" r:id="rId13"/>
    <s:sheet name="9. DERIVATIVE INSTRUMENTS" sheetId="14" r:id="rId14"/>
    <s:sheet name="10. INTANGIBLE ASSETS" sheetId="15" r:id="rId15"/>
    <s:sheet name="11. ACCOUNTS PAYABLE" sheetId="16" r:id="rId16"/>
    <s:sheet name="12. CONVERTIBLE NOTES PAYABLE" sheetId="17" r:id="rId17"/>
    <s:sheet name="13. NOTES PAYABLE, CAPITALIZED " sheetId="18" r:id="rId18"/>
    <s:sheet name="14. EQUITY" sheetId="19" r:id="rId19"/>
    <s:sheet name="15. STOCK OPTIONS" sheetId="20" r:id="rId20"/>
    <s:sheet name="16. OTHER SIGNIFICANT TRANSACTI" sheetId="21" r:id="rId21"/>
    <s:sheet name="17. COMMITMENTS, CONTINGENCIES " sheetId="22" r:id="rId22"/>
    <s:sheet name="18. SUBSEQUENT EVENTS" sheetId="23" r:id="rId23"/>
    <s:sheet name="3. SIGNIFICANT ACCOUNTING POL24" sheetId="24" r:id="rId24"/>
    <s:sheet name="8. FIXED ASSETS (Tables)" sheetId="25" r:id="rId25"/>
    <s:sheet name="9. DERIVATIVE INSTRUMENTS (Tabl" sheetId="26" r:id="rId26"/>
    <s:sheet name="10. INTANGIBLE ASSETS (Tables)" sheetId="27" r:id="rId27"/>
    <s:sheet name="13. NOTES PAYABLE, CAPITALIZE28" sheetId="28" r:id="rId28"/>
    <s:sheet name="14. EQUITY (Tables)" sheetId="29" r:id="rId29"/>
    <s:sheet name="15. STOCK OPTIONS (Tables)" sheetId="30" r:id="rId30"/>
    <s:sheet name="2. GOING CONCERN (Details Narra" sheetId="31" r:id="rId31"/>
    <s:sheet name="3. SIGNIFICANT ACCOUNTING POL32" sheetId="32" r:id="rId32"/>
    <s:sheet name="4. DEVELOPMENT OF CHROMAID(TM33" sheetId="33" r:id="rId33"/>
    <s:sheet name="6. ACCOUNTS RECEIVABLE_CUSTOM34" sheetId="34" r:id="rId34"/>
    <s:sheet name="7. INVENTORIES (Details Narrati" sheetId="35" r:id="rId35"/>
    <s:sheet name="8. FIXED ASSETS (Details)" sheetId="36" r:id="rId36"/>
    <s:sheet name="8. FIXED ASSETS (Details Narrat" sheetId="37" r:id="rId37"/>
    <s:sheet name="9. DERIVATIVE INSTRUMENTS (Deta" sheetId="38" r:id="rId38"/>
    <s:sheet name="9. DERIVATIVE INSTRUMENTS (De39" sheetId="39" r:id="rId39"/>
    <s:sheet name="9. DERIVATIVE INSTRUMENTS (De40" sheetId="40" r:id="rId40"/>
    <s:sheet name="10. INTANGIBLE ASSETS (Details)" sheetId="41" r:id="rId41"/>
    <s:sheet name="10. INTANGIBLE ASSETS (Details " sheetId="42" r:id="rId42"/>
    <s:sheet name="11. ACCOUNTS PAYABLE (Details N" sheetId="43" r:id="rId43"/>
    <s:sheet name="12. CONVERTIBLE NOTES PAYABLE (" sheetId="44" r:id="rId44"/>
    <s:sheet name="13. NOTES PAYABLE, CAPITALIZE45" sheetId="45" r:id="rId45"/>
    <s:sheet name="14. EQUITY (Details)" sheetId="46" r:id="rId46"/>
    <s:sheet name="14. EQUITY (Details 1)" sheetId="47" r:id="rId47"/>
    <s:sheet name="14. EQUITY (Details 2)" sheetId="48" r:id="rId48"/>
    <s:sheet name="14. EQUITY (Details Narrative)" sheetId="49" r:id="rId49"/>
    <s:sheet name="15. STOCK OPTIONS (Details)" sheetId="50" r:id="rId50"/>
    <s:sheet name="15. STOCK OPTIONS (Details 1)" sheetId="51" r:id="rId51"/>
    <s:sheet name="15. STOCK OPTIONS (Details Narr" sheetId="52" r:id="rId52"/>
    <s:sheet name="16. OTHER SIGNIFICANT TRANSAC53" sheetId="53" r:id="rId53"/>
    <s:sheet name="17. COMMITMENTS, CONTINGENCIE54" sheetId="54" r:id="rId54"/>
  </s:sheets>
  <s:definedNames/>
  <s:calcPr calcId="124519" calcMode="auto" fullCalcOnLoad="1"/>
</s:workbook>
</file>

<file path=xl/sharedStrings.xml><?xml version="1.0" encoding="utf-8"?>
<sst xmlns="http://schemas.openxmlformats.org/spreadsheetml/2006/main" uniqueCount="424">
  <si>
    <t>Document and Entity Information</t>
  </si>
  <si>
    <t>6 Months Ended</t>
  </si>
  <si>
    <t>Mar. 31, 2016shares</t>
  </si>
  <si>
    <t>Document And Entity Information</t>
  </si>
  <si>
    <t>Entity Registrant Name</t>
  </si>
  <si>
    <t>VISUALANT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r. 31, 2016</t>
  </si>
  <si>
    <t>Sep. 30, 2015</t>
  </si>
  <si>
    <t>CURRENT ASSETS:</t>
  </si>
  <si>
    <t>Cash and cash equivalents</t>
  </si>
  <si>
    <t>Accounts receivable, net of allowance of $40,000 and $40,000, respectively</t>
  </si>
  <si>
    <t>Prepaid expenses</t>
  </si>
  <si>
    <t>Inventories, net</t>
  </si>
  <si>
    <t>Total current assets</t>
  </si>
  <si>
    <t>EQUIPMENT, NET</t>
  </si>
  <si>
    <t>OTHER ASSETS</t>
  </si>
  <si>
    <t>Intangible assets, net</t>
  </si>
  <si>
    <t>Goodwill</t>
  </si>
  <si>
    <t>Other assets</t>
  </si>
  <si>
    <t>TOTAL ASSETS</t>
  </si>
  <si>
    <t>CURRENT LIABILITIES:</t>
  </si>
  <si>
    <t>Accounts payable - trade</t>
  </si>
  <si>
    <t>Accounts payable - related parties</t>
  </si>
  <si>
    <t>Accrued expenses</t>
  </si>
  <si>
    <t>Accrued expenses - related parties</t>
  </si>
  <si>
    <t>Derivative liability</t>
  </si>
  <si>
    <t>Convertible notes payable</t>
  </si>
  <si>
    <t>Notes payable - current portion of long term debt</t>
  </si>
  <si>
    <t>Deferred revenue</t>
  </si>
  <si>
    <t>Total current liabilities</t>
  </si>
  <si>
    <t>COMMITMENTS AND CONTINGENCIES</t>
  </si>
  <si>
    <t xml:space="preserve"> </t>
  </si>
  <si>
    <t>STOCKHOLDERS' DEFICIT</t>
  </si>
  <si>
    <t>Preferred stock - $0.001 par value, 5,000,000 shares authorized, 0 shares issued and outstanding at 3/31/2016 and 9/30/2015, respectively. Series A Convertible Preferred stock - $0.001 par value, 23,334 shares authorized, 23,334 and 11,667 issued and outstanding at 3/31/2016 and 9/30/2015, respectively. Series B Redeemable Convertible Preferred stock - $0.001 par value, 5,000 shares authorized, 255 and 0 shares issued and outstanding at 3/31/2016 and 9/30/2015, respectively.</t>
  </si>
  <si>
    <t>Common stock - $0.001 par value, 100,000,000 shares authorized, 1,259,644 and 1,155,991 shares issued and outstanding at 3/31/2016 and 9/30/2015, respectively</t>
  </si>
  <si>
    <t>Additional paid in capital</t>
  </si>
  <si>
    <t>Accumulated deficit</t>
  </si>
  <si>
    <t>Total stockholders' deficit</t>
  </si>
  <si>
    <t>TOTAL LIABILITIES AND STOCKHOLDERS' DEFICIT</t>
  </si>
  <si>
    <t>Series A Convertible Preferred stock [Member]</t>
  </si>
  <si>
    <t>Series B Convertible Preferred stock [Member]</t>
  </si>
  <si>
    <t>CONSOLIDATED BALANCE SHEETS (Unaudited) (Parenthetical) - USD ($)</t>
  </si>
  <si>
    <t>Allowance for Accounts receivable</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r. 31, 2015</t>
  </si>
  <si>
    <t>Income Statement [Abstract]</t>
  </si>
  <si>
    <t>REVENUE</t>
  </si>
  <si>
    <t>COST OF SALES</t>
  </si>
  <si>
    <t>GROSS PROFIT</t>
  </si>
  <si>
    <t>RESEARCH AND DEVELOPMENT EXPENSES</t>
  </si>
  <si>
    <t>SELLING, GENERAL AND ADMINISTRATIVE EXPENSES</t>
  </si>
  <si>
    <t>OPERATING LOSS</t>
  </si>
  <si>
    <t>OTHER INCOME (EXPENSE):</t>
  </si>
  <si>
    <t>Interest expense</t>
  </si>
  <si>
    <t>Other income</t>
  </si>
  <si>
    <t>Gain (loss) on change - derivative liability</t>
  </si>
  <si>
    <t>Total other income (expense)</t>
  </si>
  <si>
    <t>LOSS BEFORE INCOME TAXES</t>
  </si>
  <si>
    <t>Income taxes - current provision</t>
  </si>
  <si>
    <t>NET (LOSS) INCOME</t>
  </si>
  <si>
    <t>Basic and diluted (loss) income per common share attributable to Visualant, Inc. and subsidiaries common shareholders-</t>
  </si>
  <si>
    <t>Basic and diluted (loss ) income per share</t>
  </si>
  <si>
    <t>Weighted average shares of common stock outstanding- basic and diluted</t>
  </si>
  <si>
    <t>CONSOLIDATED STATEMENTS OF CASH FLOWS (Unaudited) - USD ($)</t>
  </si>
  <si>
    <t>CASH FLOWS FROM OPERATING ACTIVITIES:</t>
  </si>
  <si>
    <t>Net loss</t>
  </si>
  <si>
    <t>Adjustments to reconcile net loss to net cash (used in) operating activities</t>
  </si>
  <si>
    <t>Depreciation and amortization</t>
  </si>
  <si>
    <t>Issuance of capital stock for services and expenses</t>
  </si>
  <si>
    <t>Stock based compensation</t>
  </si>
  <si>
    <t>(Gain) on sale of assets</t>
  </si>
  <si>
    <t>Loss on change - derivative liability</t>
  </si>
  <si>
    <t>Provision for losses on accounts receivable</t>
  </si>
  <si>
    <t>Non-cash related to issuance of convertible notes payable</t>
  </si>
  <si>
    <t>Changes in operating assets and liabilities:</t>
  </si>
  <si>
    <t>Accounts receivable</t>
  </si>
  <si>
    <t>Inventory</t>
  </si>
  <si>
    <t>Accounts payable - trade and accrued expenses</t>
  </si>
  <si>
    <t>Income tax receivable</t>
  </si>
  <si>
    <t>CASH (USED IN) OPERATING ACTIVITIES</t>
  </si>
  <si>
    <t>CASH FLOWS FROM INVESTING ACTIVITIES:</t>
  </si>
  <si>
    <t>Capital expenditures</t>
  </si>
  <si>
    <t>Proceeds from sale of equipment</t>
  </si>
  <si>
    <t>NET CASH (USED IN) PROVIDED BY INVESTING ACTIVITIES:</t>
  </si>
  <si>
    <t>CASH FLOWS FROM FINANCING ACTIVITIES:</t>
  </si>
  <si>
    <t>Proceeds from line of credit</t>
  </si>
  <si>
    <t>Proceeds from sale of preferred stock</t>
  </si>
  <si>
    <t>Proeeds from warrant exercises</t>
  </si>
  <si>
    <t>Proceeds from convertible notes payable</t>
  </si>
  <si>
    <t>Repayments of convertible notes</t>
  </si>
  <si>
    <t>Repayments of capital lease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Taxes paid</t>
  </si>
  <si>
    <t>Gain (loss) on change - derivative liability warrants</t>
  </si>
  <si>
    <t>Issuance of common stock for debt conversion</t>
  </si>
  <si>
    <t>1. ORGANIZATION</t>
  </si>
  <si>
    <t>Notes to Financial Statements</t>
  </si>
  <si>
    <t>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On
July 21, 2015, the Company filed with the Secretary of State of Nevada an Amended and Restated Certificate of Designations, Preferences
and Rights for our Series A Convertible Preferred Stock. On March 8, 2016, the Company received approval from the State of Nevada
for the Certificate of Designations of Preferences, Powers, Rights and Limitations of Series B Redeemable Convertible Preferred
Stock. The Certificate authorized 5,000 shares of Series B Preferred Stock at a par value of $.001 per share that is convertible
into common stock at $7.50 per share, subject to certain adjustments as set forth in the Certificate.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one
License Agreement with Sumitomo Precision Products Co., Ltd. and has a strategic relationship with Invention Development Management
Company, L.L.C. (IDMC).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aggressive intellectual property strategy and have been granted nine patents. The Company also has 21 patents pending. The
Company possess all right, title and interest to the issued patents. Ten of the pending patents are licensed exclusively
to the Company in perpetuity by the Companys strategic partner, Intellectual Ventures through its subsidiary IDMC.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t>
  </si>
  <si>
    <t>2. GOING CONCERN</t>
  </si>
  <si>
    <t>The
accompanying financial statements have been prepared on a going concern basis, which contemplates the realization of assets and
the satisfaction of liabilities in the normal course of business. The Company incurred net losses of $ 2,307,019, $2,631,037 and
$1,017,291 for the six months ended March 31, 2016 and the years ended September 30, 2015 and 2014, respectively. Net cash used
in operating activities was $(1,187,916), $(239,877) and $(1,379,397) for the for the six months ended March 31, 2016 and the years
ended September 30, 2015 and 2014, respectively. The
Company anticipates that it will record losses from operations for the foreseeable future. As of March 31, 2016, the Companys
accumulated deficit was $26,473,175.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5 includes an explanatory paragraph expressing the substantial doubt about the Companys ability
to continue as a going concern. Continuation
of the Company as a going concern is dependent upon obtaining additional working capital. The financial statements do
not include any adjustments that might be necessary if we are unable to continue as a going concern.</t>
  </si>
  <si>
    <t>3. SIGNIFICANT ACCOUNTING POLICIES: ADOPTION OF ACCOUNTING STANDARDS</t>
  </si>
  <si>
    <t>Basis
of Presentation 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5. The interim Condensed Consolidated Financial Statements should be read in conjunction with that Annual Report on Form
10-K. Principles
of Consolidation Cash
and Cash Equivalents Accounts
Receivable and Allowance for Doubtful Accounts Inventories Equipment Intangible
Assets/ Intellectual Property Goodwill Long-Lived
Assets Fair Value Measurements and
Financial Instruments 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March 31, 2016 and September 30, 2015 based upon the short-term nature of the assets and liabilities. Derivative
financial instruments - Revenue
Recognition Stock
Based Compensation Convertible
Securities Income
Taxes Further,
the recognition of tax benefits recorded in the financial statements, if any, is based on the amount most likely to be realized
assuming a review by tax authorities having all relevant information. Net
Loss per Share Dividend
Policy Patent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New Accounting Standards Issued
But Not Yet Adopted In
July 2015, the FASB issued ASU 2015-11, ("ASU
2015-11"). This ASU requires inventories measured under any methods other than last-in, first-out ("LIFO") or the
retail inventory method to be subsequently measured at the lower of cost or net realizable value, rather than at the lower of cost
or market. Subsequent measurement of inventory using LIFO or the retail inventory method is unchanged by this ASU. ASU 2015-11
is effective for public companies for interim and annual periods beginning after December 15, 2016. The Company is currently evaluating
the impact that this standard will have on the consolidated financial statements and does not anticipate a significant impact to
the Company's financial position as a result of this change. In
February 2015, the FASB issued ASU No. 2015-02, (ASU
2015-02). ASU 2015-02 affects reporting entities that are required to evaluate whether they should consolidate certain legal
entities. ASU 2015-02 is effective for us on January 1, 2016, with early adoption permitted. The Company does not believe
that this pronouncement had no impact on the Companys consolidated financial statements. In
April 2015, the FASB issued ASU No. 2015-03, .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the Company on January 1, 2016,
with early adoption permitted. The Company is currently evaluating the potential changes from this ASU to the Companys
future financial reporting and disclosures.</t>
  </si>
  <si>
    <t>4. DEVELOPMENT OF CHROMAID(TM) TECHNOLOGY</t>
  </si>
  <si>
    <t>The
Company is focused primarily on the development of a proprietary technology which is capable of uniquely identifying and authenticating
almost any substance using light to create, record and detect the unique digital signature of the substance. The
Company calls this its ChromaID technology. The
Companys ChromaID Technology The
Company has developed a proprietary technology to uniquely identify and authenticate almost any substance. This patented technology
utilizes light at the photon (elementary particle of light) level through a series of emitters and detectors to generate a unique
signature or fingerprint from a scan of almost any solid, liquid or gaseous material. This signature of
reflected or transmitted light is digitized, creating a unique ChromaID signature. Each ChromaID signature is comprised
of from hundreds or thousands of specific data points. The
ChromaID technology looks beyond visible light frequencies to areas of near infra-red and ultraviolet light that are outside the
humanly visible light spectrum. The data obtained allows the Company to create a very specific and unique ChromaID signature of
the substance for a myriad of authentication and verification applications. Traditional
light-based identification technology, called spectrophotometry, has relied upon a complex system of prisms, mirrors and visible
light. Spectrophotometers typically have a higher cost and utilize a form factor more suited to a laboratory setting
and require trained laboratory personnel to interpret the information. The ChromaID technology uses lower cost LEDs and photodiodes
and specific frequencies of light resulting in a more accurate, portable and easy-to-use solution for a wide variety of applications. The
ChromaID technology not only has significant cost advantages as compared to spectrophotometry, it is also completely flexible is
size, shape and configuration. The ChromaID scan head can range in size from endoscopic to a scale that could be the
size of a large ceiling-mounted florescent light fixture. In
normal operation, a ChromaID master or reference scan is generated and stored in a database. The Visualant scan head can then scan
similar materials to identify, authenticate or diagnose them by comparing the new ChromaID digital signature scan to that of the
original or reference ChromaID signature or scan result. The
following summarizes the Companys plans for its Companys proprietary ChromaID technology. Based on the Companys
anticipated expenditures on this technology, the expected efforts of its management and its relationship with Intellectual Ventures
and its subsidiary, IDMC, and the Companys other strategic partner, Sumitomo Precision Products, Ltd., the Company expects
its ChromaID technology to provide an increasing portion of its revenues in future years from product sales, licenses, royalties
and other revenue streams., as discussed further below. ChromaID: A
Foundational Platform Technology The
Companys ChromaID technology provides a platform upon which a myriad of applications can be developed. As a platform
technology, it is analogous to a smartphone, upon which an enormous number of previously unforeseen applications have been developed. The
ChromaID technology is an enabling technology that brings the science of light and photonics to low cost, real world commercialization
opportunities across multiple industries. The technology is foundational and as such, the basis upon which the Company believes
a significant business can be built. As
with other foundational technologies, a single application may reach across multiple industries. The ChromaID technology can, for
example effectively differentiate and identify different brands of clear vodkas that appear identical to the human eye. By extension
this same technology can identify pure water from water with contaminants present. It can provide real time detection of liquid
medicines such as morphine that have been adulterated or compromised. It can detect if jet fuel has water contamination present.
It could determine when it is time to change oil in a deep fat fryer. These are but a few of the potential applications of the
ChromaID technology based upon extensions of its ability to identify different clear liquids. The
cornerstone of a company with a foundational platform technology is its intellectual property. ChromaID was invented
by scientists from the University of Washington under contract with Visualant. The Company has pursued an aggressive
intellectual property strategy and has been granted nine patents. The Company currently have 21 patents pending. The
Company possesses all right, title and interest to the issued patents. Ten of the pending patents are licensed exclusively
to us in perpetuity by our strategic partner, the IDMC subsidiary of Intellectual Ventures. IDMC
Relationship In
November 2013, the Company entered into a strategic relationship with IDMC, a subsidiary of Intellectual Ventures, a private intellectual
property fund. IDMC has worked to expand the reach and the potential application of the ChromaID technology and has filed ten patents
base on the ChromaID technology, which it has licensed to the Company. In connection with IDMCs work to expand
the Companys intellectual property portfolio, the Company agreed to curtail outbound marketing activities of its technology
through the fourth fiscal quarter of 2014. Products The
Company first delivered product, the ChromaID Lab Kit, scans and identifies solid surfaces. The Company is marketing this product
to customers who are considering licensing the technology. Target markets include, but are not limited to, commercial paint manufacturers,
pharmaceutical equipment manufacturers, process control companies, currency paper and ink manufacturers, security cards, cosmetic
companies, scanner manufactures and food processing companies. The
Companys second product, the ChromaID Liquid Lab Kit, scans and identifies liquids. This product is currently
in prototype form. Similar to the Companys first product, it will be marketed to customers who are considering
licensing the technology. Rather than use an LED emitter to reflect light off of a surface that is captured by a photodiode to
generate a ChromaID signature the liquid analysis product shines light through the liquid (transmissive) with the LEDs positioned
on one side of the liquid sample and the photo detectors on the opposite side. This device is in a functional state in our laboratory
and the Company anticipates having a Liquid ChromaID Lab Kit available for customers by the Company during the fall of 2015. Target
markets include, but are not limited to, water companies, petrochemical companies, pharmaceutical companies, and numerous consumer
applications. The
ChromaID Lab Kits allows potential licensors of our technology to work with our technology and develop solutions for their particular
application. Our contractual arrangements with IDMC are described in greater detail below. The
Companys next planned product should be an exemplar product is a prototype that will be produced to address several markets.
The primary purpose of this prototype will be to demonstrate the technology to prospective business partners, and will consist
of a small, hand held, battery powered, Bluetooth enabled scanning device. The scanner should wirelessly connect to
a smart phone or tablet to transfer the scanned data. The smart phone application will include two or three industry
specific but generic applications that allow for the demonstration of the scanning and matching of the ChromaID signatures. The
applications will focus on drug identification, food safety and liquid detection. The prototype device will lend itself to
consumer applications and can be a consumer product as well. Research
and Development The
Companys research and development efforts are primarily focused improving the core foundational ChromaID technology and
developing new and unique applications for the technology. As part of this effort, the Company typically conduct
testing to ensure that ChromaID application methods are compatible with the customers requirements, and that they can be
implemented in a cost effective manner. The Company is also actively involved in identifying new application methods. Visualants
team has considerable experience working with the application of light-based technologies and their application to various industries.
The Company believes that its continued development of new and enhanced technologies relating to our core business is essential
to its future success. The Company spent $362,661 and $670,742 during the years ended September 30, 2015 and 2014, respectively,
on research and development activities. The Companys research and development efforts are supported internally,
through its relationship with IDMC and through contractors led by Dr. Tom Furness and his team at RATLab LLC. The
Companys Patents The
Company believes that its nine patents, 21 patent applications, and two registered trademarks, and our trade secrets, copyrights
and other intellectual property rights are important assets. The Companys patents will expire at various times between 2027
and 2033. The duration of the Companys trademark registrations varies from country to country. However, trademarks are generally
valid and may be renewed indefinitely as long as they are in use and/or their registrations are properly maintained. The
patents that have been granted to Visualant include: On
August 9, 2011, the Company was issued US Patent No. 7,996,173 B2 entitled Method, Apparatus and Article to Facilitate Distributed
Evaluation of Objects Using Electromagnetic Energy, by the United States Office of Patents and Trademarks. The patent expires
August 24, 2029. On
December 13, 2011, the Company was issued US Patent No. 8,076,630 B2 entitled System and Method of Evaluating an Object
Using Electromagnetic Energy by the United States Office of Patents and Trademarks. The patent expires November 7, 2028. On
December 20, 2011, the Company was issued US Patent No. 8,081,304 B2 entitled Method, Apparatus and Article to Facilitate
Evaluation of Objects Using Electromagnetic Energy by the United States Office of Patents and Trademarks. The patent expires
July 28, 2030. On
October 9, 2012, the Company was issued US Patent No. 8,285,510 B2 entitled Method, Apparatus, and Article to Facilitate
Distributed Evaluation of Objects Using Electromagnetic Energy by the United States Office of Patents and Trademarks. The
patent expires July 31, 2027. On
February 5, 2013, the Company was issued US Patent No. 8,368,878 B2 entitled Method, Apparatus and Article to Facilitate
Evaluation of Objects Using Electromagnetic Energy by the United States Office of Patents and Trademarks. The patent expires July
31, 2027. On
November 12, 2013, the Company was issued US Patent No. 8,583,394 B2 entitled Method, Apparatus and Article to Facilitate
Distributed Evaluation of Objects Using Electromagnetic Energy by the United States Office of Patents and Trademarks. The patent
expires July 31, 2027. On
November 21, 2014, the Company was issued US Patent No. 8,888,207 B2 entitled Systems, Methods, and Articles Related to
Machine-Readable Indicia and Symbols by the United States Office of Patents and Trademarks. The patent expires February
7, 2033. On
March 23, 2015, the Company was issued US Patent No. 8,988,666 B2 entitled Method, Apparatus, and Article to Facilitate
Evaluation of Objects Using Electromagnetic Energy by the United States Office of Patents and Trademarks. The patent expires
July 31, 2027. On
May 26, 2015, the Company was issued patent US Patent No. 9,041,920 B2 entitled Device for Evaluation of Fluids using Electromagnetic
Energy by the United States Office of Patents and Trademarks. The patent expires March 12, 2033. The
Company pursues an aggressive patent strategy to expand its unique intellectual property in the United States and other countries. Services
and License Agreement Invention Development Management Company, L.L.C. In
November 2013, the Company entered into a Services and License Agreement with IDMC. IDMC is affiliated with Intellectual Ventures,
which collaborates with inventors and partners with pioneering companies and invests both expertise and capital in the process
of invention. On November 19, 2014, the Company amended the Services and License Agreement with IDMC. This amendment exclusively
licenses 10 filed patents to us. The
agreement requires IDMC to identify and engage inventors to develop new applications of Visualants ChromaID technology,
present the developments to us for approval, and file at least 10 patent applications to protect the developments. IDMC is responsible
for the development and patent costs. The Company provided the Chroma ID Lab Kits to IDMC at no cost and are providing ongoing
technical support. In addition, to provide time for this accelerated expansion of its intellectual property the Company delayed
the selling of the ChromaID Lab Kits for 140 days except for certain select accounts. The Company continued its business development
efforts during this period and have worked with IDMC and their global business development resources to secure potential customers
and licensees for the ChromaID technology. The Company shipped 20 ChromaID Lab Kits to inventors in the IDMC network during December
2013 and January 2014. As part of the agreement with IDMC, the Company curtailed its ChromaID marketing efforts through the fourth
calendar quarter of 2014 while IDMC worked to expand our intellectual property portfolio. Thereafter, the Company began to
actively market the ChromaID Lab Kits to interested and qualified customers. The
Company has received a worldwide, nontransferable, exclusive license to the intellectual property developed under the IDMC agreement
during the term of the agreement, and solely within the identification, authentication and diagnostics field of use, to (a) make,
have made, use, import, sell and offer for sale products and services; (b) make improvements; and (c) grant sublicenses of any
and all of the foregoing rights (including the right to grant further sublicenses). The
Company received a nonexclusive and nontransferable option to acquire a worldwide, nontransferable, nonexclusive license to the
useful intellectual property held by IDMC within the identification, authentication and diagnostics field of use to (a) make, have
made, use, import, sell and offer to sell products and services and (b) grant sublicenses to any and all of the foregoing rights.
The option to acquire this license may be exercised for up to two years from the effective date of the Agreement. IDMC
is providing global business development services to us for geographies not being pursued by Visualant. Also, IDMC has introduced
the Company to potential customers, licensees and distributors for the purpose of identifying and pursuing a license, sale or distribution
arrangement or other monetization event. The
Company granted to IDMC a nonexclusive, worldwide, fully paid, nontransferable, sublicenseable, perpetual license to our intellectual
property solely outside the identification, authentication and diagnostics field of use to (a) make, have made, use, import, sell
and offer for sale products and services and (b) grant sublicenses of any and all of the foregoing rights (including the right
to grant further sublicenses). The
Company granted to IDMC a nonexclusive, worldwide, fully paid up, royalty-free, nontransferable, non-sublicenseable, perpetual
license to access and use the Companys technology solely for the purpose of marketing the aforementioned sublicenses of
our intellectual property to third parties outside the designated fields of use. In
connection with the original license agreement, the Company issued a warrant to purchase 97,169 shares of common stock to IDMC
as consideration for the exclusive intellectual property license and application development services. The warrant has a current
exercise price of $2.50 per share and expires November 10, 2018. The per share price is subject to adjustment based on any issuances
below $2.50 per share except as described in the warrant. The
Company agreed to pay IDMC a percentage of license revenue for the global development business services and a percentage of revenue
received from any company introduced to us by IDMC. The Company also have also agreed to pay IDMC a royalty when the Company receives
royalty product revenue from an IDMC-introduced company. IDMC has agreed to pay the Company a license fee for the nonexclusive
license of the Companys intellectual property. The
term of both the exclusive intellectual property license and the nonexclusive intellectual property license commences on the effective
date of November 11, 2013, and terminates when all claims of the patents expire or are held in valid or unenforceable by a court
of competent jurisdiction from which no appeal can be taken. The
term of the Agreement commences on the effective date until either party terminates the Agreement at any time following the fifth
anniversary of the effective date by providing at least ninety days prior written notice to the other party.</t>
  </si>
  <si>
    <t>5. AGREEMENTS WITH SUMITOMO PRECISION PRODUCTS CO., LTD.</t>
  </si>
  <si>
    <t>In
May 2012, the Company entered into a Joint Research and Product Development Agreement (the Joint Development Agreement)
with Sumitomo Precision Products Co., Ltd., a publicly-traded Japanese corporation, for the commercialization of our ChromaID
technology. In March 2013, the Company entered into an amendment to this agreement, which extended the Joint Development
Agreement from March 31, 2013 to December 31, 2013. The extension provided for continuing work between Sumitomo
and Visualant focused on advancing the ChromaID technology and market research aimed at identifying the most significant markets
for the ChromaID technology. This agreement expired December 31, 2013. This collaborative work supported the development of the
ChromaID Lab Kit. The current version of the technology was introduced to the marketplace as a part of our ChromaID Lab Kit during
the fourth quarter of 2013. The
Company also entered into a License Agreement with Sumitomo in May 2012 which provides for an exclusive license for the then-extant
ChromaID technology. The territories covered by this license include Japan, China, Taiwan, Korea and the entirety of Southeast
Asia (Burma, Indonesia, Thailand, Cambodia, Laos, Vietnam, Singapore and the Philippines). On May 21, 2015, the Company entered
into an amendment to the License Agreement, which, effective as of June 18, 2014, which eliminated the Sumitomo exclusivity and
provides that if the Company sells products in certain territories  Japan, China, Taiwan, Korea and the entirety of Southeast
Asia (Burma, Indonesia, Thailand, Cambodia, Laos, Vietnam, Singapore and the Philippines)  the Company will pay Sumitomo
a royalty rate of 2% of net sales (excluding non-recurring engineering revenues) over the remaining term of the five-year License
Agreement (through May 2017).</t>
  </si>
  <si>
    <t>6. ACCOUNTS RECEIVABLE/CUSTOMER CONCENTRATION</t>
  </si>
  <si>
    <t>Accounts
receivable were $810,484 and $619,849, net of allowance, as of March 31, 2016 and September 30, 2015, respectively. The Company
had one customer (16.1%) in excess of 10% of our consolidated revenues for the six months ended March 31, 2016. The Company had
two customers (35.3% and 12.4%) with accounts receivable in excess of 10% as of March 31, 2016. The Company does expect to have
customers with consolidated revenues or accounts receivable balances of 10% of total accounts receivable in the foreseeable future.</t>
  </si>
  <si>
    <t>7. INVENTORIES</t>
  </si>
  <si>
    <t>Inventories
were $253,963 and $217,824 as of March 31, 2016 and September 30, 2015, respectively. Inventories consist primarily of printers
and consumable supplies, including ribbons and cards, badge accessories, capture devices, and access control components held for
resale. There is a $20,000 reserve for impaired inventory as of March 31, 2016 and September 30, 2015, respectively.</t>
  </si>
  <si>
    <t>8. FIXED ASSETS</t>
  </si>
  <si>
    <t>Fixed
assets, net of accumulated depreciation, was $344,244 and $366,250 as of March 31, 2016 and September 30, 2015, respectively. Accumulated
depreciation was $788.472 and $803,705 as of March 31, 2016 and September 30, 2015, respectively. Total depreciation expense, was
$36,278 and $40,357 for the three months ended March 31, 2016 and 2015, respectively. All equipment is used for selling, general
and administrative purposes and accordingly all depreciation is classified in selling, general and administrative expenses. Property
and equipment as of March 31, 2016 was comprised of the following:
Estimated March 31, 2016
Useful Lives Purchased Capital Leases Total
Machinery and equipment 2-10 years $ 249,350 $ 69,581 $ 318,931
Leasehold improvements 5-20 years 603,612 - 603,612
Furniture and fixtures 3-10 years 73,977 101,260 175,237
Software and websites 3- 7 years 34,936 - 34,936
Less: accumulated depreciation (617,631 ) (170,841 ) (788,472 )
$ 344,244 $ - $ 344,244 Depreciation
expense was $23,296 and $40,150 for the six months ended March 31, 2016 and 2015, respectively.</t>
  </si>
  <si>
    <t>9. DERIVATIVE INSTRUMENTS</t>
  </si>
  <si>
    <t>Derivative Instruments and Hedging Activities Disclosure [Abstract]</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Derivative
liability as of March 31, 2016 is as follows:
Carrying
Fair Value Measurements Using Inputs Amount at
Financial Instruments Level 1 Level 2 Level 3 March 31, 2016
Liabilities:
Derivative Instruments $ - $ 3,574,346 $ - $ 3,574,346
Total $ - $ 3,574,346 $ - $ 3,574,346 Derivative
liability as of September 30, 2015 is as follows:
Carrying
Fair Value Measurements Using Inputs Amount at
Financial Instruments Level 1 Level 2 Level 3 September 30, 2015
Liabilities:
Derivative Instruments $ - $ 2,704,840 $ - $ 2,704,840
Total $ - $ 2,704,840 $ - $ 2,704,840
The
risk-free rate of return reflects the interest rate for the United States Treasury Note with similar time-to-maturity to that of
the warrants. Derivative Instruments 
Warrants with the June 2013 Private Placement The
Company issued warrants to purchase 697,370 shares of common stock in connection with our June 2013 private placement of 348,685
shares of common stock. The exercise price of these warrants is $2.50 per share. These warrants were not
issued with the intent of effectively hedging any future cash flow, fair value of any asset, liability or any net investment in
a foreign operation. These warrants were issued with a down-round provision whereby the exercise price would be adjusted
downward in the event that additional shares of our common stock or securities exercisable, convertible or exchangeable for the
Companys common stock were issued at a price less than the exercise price. Therefore, the fair value of these
warrants were recorded as a liability in the consolidated balance sheet and are marked to market each reporting period until they
are exercised or expire or otherwise extinguished. The
proceeds from the private placement were allocated between the shares of common stock and the warrants issued in connection with
the private placement based upon their estimated fair values as of the closing date at June 14, 2013, resulting in the aggregate
amount of $2,494,710 allocated to stockholders equity and $2,735,290 allocated to the warrant derivative. The
Company recognized $1,448,710 of other expense resulting from the increase in the fair value of the warrant liability at September
30, 2013. During the year ended September 30, 2014, the Company recognized $2,092,000 of other income resulting from the decrease
in the fair value of the warrant liability at September 30, 2014. During the year ended September 30, 2015, the Company recognized
$104,716 of other expense resulting from the decrease in the fair value of the warrant liability at September 30, 2015. During
the six months ended March 31, 2016, the Company recognized $668,194 of other expense resulting from the increase in the fair value
of the warrant liability at March 31, 2016. Derivative Instruments  Warrant with the November 2013 IDMC Services and License Agreement The
risk-free rate of return reflects the interest rate for the United States Treasury Note with similar time-to-maturity to that of
the warrants. The
Company issued a warrant to purchase 97,169 shares of common stock in connection with the November 2013 IDMC Services and
License Agreement. The warrant price of $30.00 per share expires November 10, 2018 and the per share price is subject to adjustment. In
August 2015 the exercise price was reset to $2.50 per shares. This warrant was not issued with the intent of effectively hedging
any future cash flow, fair value of any asset, liability or any net investment in a foreign operation. This warrant
was issued with a down-round provision whereby the exercise price would be adjusted downward in the event that additional shares
of our common stock or securities exercisable, convertible or exchangeable for our common stock were issued at a price less
than the exercise price. Therefore, the fair value of these warrants was recorded as a liability in the consolidated
balance sheet and are marked to market each reporting period until they are exercised or expire or otherwise extinguished. During
the year ended September 30, 2014, the Company recognized $320,657 of other expense related to the IDMC warrant. During the year
ended September 30, 2015, the Company recognized $14,574 of other income related to the IDMC warrant. During the six months ended
March 31, 2016, the Company recognized $131,644 of other expense resulting from the increase in the fair value of the warrant liability
at March 31, 2016. Derivative Instrument 
Series A Convertible Preferred Stock The
risk-free rate of return reflects the interest rate for the United States Treasury Note with similar time-to-maturity to that of
the Series A Convertible Preferred Stock. The
Company issued 11,667 shares of Series A Convertible Preferred Stock with attached warrants during the year ended September 30,
2015. The Company allocated $233,322 to stockholders equity and $116,678 to the derivative warrant liability. The warrants
were issued with a down round provision. The warrants have a term of five years, 23,334 are exercisable at $30 per common share
and 23,334 are exercisable at $45 per common share. On August 14, 2015 the exercise price was adjusted to $2.50 per share. During
the year ended September 30, 2015, the Company recognized $30,338 of other expense related to the warrant liability. During the
six months ended March 31, 2016, the Company recognized $63,235 of other expense resulting from the increase in the fair value
of the warrant liability at March 31, 2016. Derivative Instrument 
Convertible Note Payable Vis Vires Group, Inc. The
Company entered into a Convertible Note Payable with Vis Vires Group, Inc. on August 10, 2015 for $84,000 to fund short-term working
capital. The Vis Vires Note accrues interest at a rate of 8% per annum and becomes due on May 12, 2016 and is convertible
into common stock on February 5, 2016. The Vis Vires Note is convertible at 65% of the average of the lowest three day trading
price in the 10 days prior to conversion. The Company recorded accrued interest of $405 as of September 30, 2015. During the year
ended September 30, 2015, the Company recognized $55,038 of other expense related to the Vis Vires Note. On February 6, 2016, we
paid $114,979 to Vis Vires to repay the Note Payable in full. The Company recognized other income of $47,028 during the six months
ended March 31, 2016. Liabilities
measured at fair value on a recurring basis for the above derivatives are summarized as follows:
March 31, 2016
Market price and estimated fair value of common stock: $ 7.00
Exercise price 2.50
Expected term (years) 0.25
Dividend yield -
Expected volatility 85.8 %
Risk-free interest rate 0.01 % Derivative Instrument 
Convertible Note Payable Vis Vires Group, Inc. The
Company entered into a Convertible Note Payable with Vis Vires Group, Inc. on February 19, 2016 for $100,000 to fund short-term
working capital. The Vis Vires Note accrues interest at a rate of 8% per annum and becomes due on November 22, 2016
and is convertible into common stock on August 19, 2016. The Vis Vires Note is convertible at 65% of the average of the lowest
three day trading price in the 10 days prior to conversion. The Company recorded accrued interest of $921 as of March 31, 2016.
During the three months ended March 31, 2016, the Company recognized a $65,278 debt discount resulting from the the fair value
of the conversion option and a change in the fair value of the liability in the amount of $3,827 at March 31, 2016. The
Company also recorded other financing expense in the amount of $14,000 as a debt discount to be amortized over the term of the
note. Liabilities
measured at fair value on a recurring basis for the Vis Vires Convertible Note Payable are summarized as follows:
March 31, 2016
Market price and estimated fair value of common stock: $ 7.00
Exercise price 4.55
Expected term (years) 0.75
Dividend yield -
Expected volatility 113.0 %
Risk-free interest rate 0.75 %</t>
  </si>
  <si>
    <t>10. INTANGIBLE ASSETS</t>
  </si>
  <si>
    <t>Intangible
assets as of March 31, 2016 and September 30, 2015 consisted of the following:
Estimated March 31, September 30,
Useful Lives 2016 2015
Customer contracts 5 years $ 983,645 $ 983,645
Technology 5 years 712,500 712,500
Less: accumulated amortization (1,609,395 ) (1,538,145 )
Intangible assets, net $ 86,750 $ 158,000 Total
amortization expense was $71,250 and $169,615 for the six months ended March 31, 2016 and 2015, respectively. The
fair value of the TransTech intellectual property acquired was $983,645, estimated by using a discounted cash flow approach based
on future economic benefits associated with agreements with customers, or through expected continued business activities with its
customers. In summary, the estimate was based on a projected income approach and related discounted cash flows over five years,
with applicable risk factors assigned to assumptions in the forecasted results. The
fair value of the RATLab intellectual property associated with the assets acquired was $45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 The
fair value of the Javelin intellectual property acquired was $262,500 estimated by using a discounted cash flow approach based
on future economic benefits associated with the assets acquired. In summary, the estimate was based on a projected income approach
and related discounted cash flows over five years, with applicable risk factors assigned to assumptions in the forecasted results.</t>
  </si>
  <si>
    <t>11. ACCOUNTS PAYABLE</t>
  </si>
  <si>
    <t>Accounts
payable were $2,557,359 and $2,520,233 as of March 31, 2016 and September 30, 2015, respectively. Such liabilities consisted
of amounts due to vendors for inventory purchases and technology development, external audit, legal and other expenses incurred
by the Company. The Company had two vendors (16.0% and 10.6%) with accounts payable in excess of 10% of its accounts payable
as of March 31, 2016. The Company does expect to have vendors with accounts payable balances of 10% of total accounts payable in
the foreseeable future.</t>
  </si>
  <si>
    <t>12. CONVERTIBLE NOTES PAYABLE</t>
  </si>
  <si>
    <t>Convertible Notes Payable</t>
  </si>
  <si>
    <t>Convertible
notes payable as of March 31, 2016 consisted of the following: The
Company entered into a Convertible Note Payable with Vis Vires Group, Inc. on August 10, 2015 for $84,000 to fund short-term working
capital. The Vis Vires Note accrued interest at a rate of 8% per annum and becomes due on May 12, 2016 and was convertible
into common stock on February 5, 2016. The Vis Vires Note was convertible at 65% of the average of the lowest three day trading
price in the 10 days prior to conversion. On February 6, 2015, the Company paid $114,979 to Vis Vires to repay the Note Payable
in full.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t the same price of our next financing. The Company recorded accrued
interest of $17,113 as of March 31, 2016. The investors received $710,000 in warrants that are exercisable into common stock at
the price equal to the price of the common stock sold in our next public financing. The
Company entered into 8%-10% Convertible Promissory Notes and Securities Purchase Agreements with three accredited investors on
February 4, 2016, totaling $165,000 with an original issue discount of $15,000 to fund short-term working capital. The Notes become
due on February 3, 2017 and are convertible into common stock after six months from issuance. The Notes are convertible at 60%
of the average of the lowest trading price in the 25 days prior to conversion but not less than $0.001 per share. The Company issued
a total of 10,500 shares of restricted common stock to the investors valued at $70,875 and paid $7,500 in legal fees and recorded
a total debt discount of $165,000 during the six months ended March 31, 2016. The Company received $128,500 net of all fees. On
February 5, 2016, the Company valued the beneficial conversion feature of this senior secured convertible redeemable debenture
at $110,000 and recorded additional paid in capital of $110,000. During the six months March 31, 2016, the Company recorded interest
expense of $12,962, related to the amortization of the debt discount associated with the Convertible Promissory Notes. The
Company entered into a Convertible Note Payable with Vis Vires Group, Inc. on February 18, 2016 for $100,000 to fund short-term
working capital. The Vis Vires Note accrues interest at a rate of 8% per annum, becomes due on November 22, 2016 and
is convertible into common stock beginning on August 19, 2016. The Vis Vires Note is convertible at 65% of the average of the lowest
three-day trading price in the 10 days prior to conversion and includes a down round provision. The Company recorded a debt discount
of $79,278 related to the conversion option derivative and a discount of $14,000 for issuance fees. We received $86,000 from the
sale of the Vis Vires Not, net of all fees. The Company recorded accrued interest of $921 and $6,098 related to the amortization
of the debt discount as of March 31, 2016.</t>
  </si>
  <si>
    <t>13. NOTES PAYABLE, CAPITALIZED LEASES AND LONG TERM DEBT</t>
  </si>
  <si>
    <t>Notes
payable, capitalized leases and long term debt as of March 31, 2016 and September 30, 2015 consisted of the following:
March 31, September 30,
2016 2015
Capital Source Business Finance Group $ 507,697 $ 364,757
Note payable to Umpqua Bank 199,935 199,935
Secured note payable to J3E2A2Z LP - related party 600,000 600,000
Total debt 1,307,632 1,164,692
Less current portion of long term debt (1,307,632 ) (1,164,692 )
Long term debt $ - $ - Capital
Source Business Finance Group Secured Credit Facility The
Company finances its TransTech operations from operations and a Secured Credit Facility with Capital Source AMEX
Merchant Services Financing Loan TransTech
entered into a one year Loan in the amount of $214,000 on November 25, 2015 with AMEX Merchant Financing. The loan fees were
$25,680. The total Loan of $239,680 will be paid with monthly payments of 25% of Credit Card Receipts on Monthly Sales.
The amount of the loan was based on historical usage of credit card processing. No prepayment penalty for accelerated payments
and or the balance before the maturity date of November 24, 2016. The remaining balance on the loan is $0 as of March 31, 2016. Note
Payable to Umpqua Bank The
Company has a $199,935 Business Loan Agreement with Umpqua Bank (the Umpqua Loan), which matures on March 31, 2016
and provides for interest at 3.25% per year. On December 19, 2015, the Umpqua Loan maturity was extended to December 31,
2016 and provides for interest at 3.5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3,348
as of March 31, 2016.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March 31, 2016. They
also provide for a second lien on our assets if not repaid by March 31, 2016 or converted into convertible debentures or equity
on terms acceptable to the Mr. Erickson. The Company recorded accrued interest of $31,192 as of March 31, 2016. Aggregate
maturities totaling $1,307,632 are all due within twelve months.</t>
  </si>
  <si>
    <t>14. EQUITY</t>
  </si>
  <si>
    <t>Authorized
Capital Stock The
Company has authorized 105,000,000 shares of capital stock, of which 100,000,000 are shares of voting common stock, par value $0.001
per share, and 5,000,000 are shares of voting preferred stock, par value $0.001 per share. Voting
Preferred Stock As
of March 31, 2016, the Company is authorized to issue up to 5,000,000 shares of preferred stock with a par value of $0.001. On
July 21, 2015, the Company filed with the Nevada Secretary of State an Amended and Restated Certificate of Designations, Preferences
and Rights for our Series A Convertible Preferred Stock. Among other things, the Amended and Restated Certificate changed the conversion
price and the stated value of the Series A Preferred from $0.10 (pre reverse stock split) to $30.00 (post-reverse stock split),
and added a provision adjusting the conversion price upon the occurrence of certain events. Under
the Amended and Restated Certificate, the Company had 11,667 shares of Series A Preferred authorized, all of which are outstanding.
Each holder of outstanding shares of Series A Preferred is entitled to the number of votes equal to the number of whole shares
of common stock into which the shares of Series A Preferred held by such holder are then convertible as of the applicable record
date. The Company cannot amend, alter or repeal any preferences, rights, or other terms of the Series A Preferred so as to adversely
affect the Series A Preferred, without the written consent or affirmative vote of the holders of at least 66% of the then outstanding
shares of Series A Preferred, voting as a separate voting group, given by written consent or by vote at a meeting called for such
purpose for which notice shall have been duly given to the holders of the Series A Preferred. During
the year ended September 30, 2015, the Company sold 11,667 Series A Preferred Stock to two investors totaling $350,000. These
shares are expected to be convertible into 11,667 shares of common stock at $30.00 per share, subject to adjustment, for a period
of five years. The Series A Preferred Stock has voting rights and may not be redeemed without the consent of the holder. The
Company also issued (i) a Series C five-year Warrant for 23,334 shares of common stock at an exercise price of $30.00 per share,
which is callable at $60.00 per share; and (ii) a Series D five-year Warrant for 23,334 shares of common stock at an exercise price
of $45.00 per share, which is callable at $90.00 per share. The Series A Preferred Stock and Series C and D Warrants have registration
rights. On
July 20, 2015, the two investors entered into an Amendment to Series A Preferred Stock Terms whereby they agreed to the terms of
the Amended and Restated Certificate of Designations, Preferences and Rights of Series A Convertible Preferred Stock and waived
all registration rights. On
August 14, 2015, the warrant exercise price was adjusted to $2.50 per share due to the issuance of common stock at that price. On
March 8, 2016, the Company received approval from the State of Nevada for the Correction to the Companys Amended and Restated
Certificate of Designations, Preferences and Rights of its Series A Convertible Preferred Stock. The Amended
and Restated Certificate filed July 21, 2015 changed the conversion price and the stated value from $0.10 (pre reverse stock split)
to $30.00 (post-reverse stock split), and adding a provision adjusting the conversion price upon the occurrence of certain events.
On February 19, 2016, the holders of Series A Convertible Preferred Stock entered into Amendment 2 of Series A Preferred Stock
Terms and increased the number of Preferred Stock Shares to properly account for the reverse stock split. We have 23,334 Series
A Preferred Stock issued and outstanding. Series
B Redeemable Convertible Preferred Stock On
March 8, 2016, the Company received approval from the State of Nevada for the Certificate of Designations of Preferences, Powers,
Rights and Limitations of Series B Redeemable Convertible Preferred Stock. The Certificate authorized 5,000 shares of Series
B Preferred Stock at a par value of $.001 per share that is convertible into common stock at $7.50 per share, subject to certain
adjustments as set forth in the Certificate. The
Company entered into a Stock Purchase Agreement with an institutional investor pursuant to which the Company issued 255 Shares
of Series B Redeemable Preferred Shares (Series B Preferred Shares) of the Company at $10,000 per share with a 5.0%
original issue discount for the sum of $2,500,000. At
closing, the Company sold 51 Series B Preferred Shares in exchange for payment to the Company of $500,000 in cash and issued an
additional 204 Series B Preferred Shares in exchange for delivery of a full recourse 1% Promissory Note (Note) for
$1,995,000 and payment to the Company of $5,000 in cash (paid). The Note is collateralized by the Series B Preferred Shares. Under
the terms of the Note, the Company is to receive an additional $500,000 for each $5 million, or in certain cases a lower amount,
in aggregate trading volume of the common stock, so long as it meets certain other requirements. Any remaining balance under the
Note is payable at its maturity in seven years. Due to the uncertainty on the receipt of achieving future funding, the
Company has not booked the full recourse 1% Promissory Note. The
Series B Preferred Shares are convertible into common stock at $7.50 per share; provided that the institutional investor may not
convert any Series B Preferred Shares into common stock until that portion of the Note underlying the purchase of the converted
portion of Series B Preferred Shares is paid in cash to Company. The
Company may issue, at our sole discretion in lieu of cash, as a conversion premium or in payment of dividends on such shares of
Series B Preferred Shares. The number of additional common shares that we may issue as a conversion premium or in payment of dividends,
is dependent on the dividend rate which can vary depending on our underlying stock price at the time of conversion and assuming
no triggering event has occurred. The
Company has file a Registration Statement on Form S-1 to register the resale of all shares of common stock issuable upon conversion
of the Series B Shares and to make reasonable best efforts to cause such Registration Statement to be declared effective under
the Act as promptly as practicable.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
following equity issuances occurred during the six months ended March 31, 2016: Nine
investors exercised warrants at $2.50 per share and received 67,745 shares of common stock, for a total of $169,360 in proceeds
to the Company. On
October 21, 2015, the Company entered into a Public Relations Agreement with Financial Genetics LLC for public relation services.
Under the Agreement, Financial Genetics was awarded 21,696 shares of our common stock. The Company expensed $158,250 during the
six months ended March 31, 2016. On
October 6, 2015, the Company entered into a Consulting Agreement with Joshua Conroy for business development services. Under the
Agreement, Mr. Conroy was awarded 1,711 shares of our common stock. The Company expensed $11,977 during the three months ended
December 31, 2015. The
Company entered into Convertible Promissory Notes totaling $710,000 with accredited investors during September 2015 to February
2016 to fund short-term working capital. The Notes accrue interest at a rate of 8% per annum and become due September
2016 to February 2017 and are convertible into common stock as part of our next financing. The investors received $710,000 in warrants
that are exercisable into common stock at the price equal to the price of the common stock sold in our next public financing. The
Company entered into 8%-10% Convertible Promissory Notes and Securities Purchase Agreements with three accredited investors on
February 4, 2016, totaling $165,000 with an original issue discount of $15,000 to fund short-term working capital. The Notes become
due on February 3, 2017 and are convertible into common stock after six months from issuance. The Notes are convertible at 60%
of the average of the lowest trading price in the 25 days prior to conversion but not less than $0.001 per share. The Company issued
a total of 10,500 shares of restricted common stock to the investors valued at $70,875 and paid $7,500 in legal fees and recorded
a total debt discount of $165,000 during the six months ended March 31, 2016. The Company received $128,500 net of all fees. On
February 23, 2016, the Company entered into a Consulting Agreement with David Markowski for business development services. On February
29, 2016, Mr. Markowski was awarded 2,000 shares of our common stock. The Company expensed $14,600 during the three months ended
March 31, 2016. On
May 6, 2015, the Companys stockholders approved a reverse split of our common stock, in a ratio to be determined by the
Companys Board of Directors, of not less than 1-for-50 nor more than 1-for-150. On June 9, 2015, the Companys Board
of Directors determined that the ratio of the reverse split would be 1-for-150. All warrant, option, share and per share
information in this Form 10-Q gives retroactive effect for a 1-for-150 split with all numbers rounded up to the nearest whole share. Warrants
to Purchase Common Stock The
following warrant exercises occurred during the six months ended March 31, 2016: Nine
investors exercised warrants at $2.50 per share and received 67,745 shares of common stock, for a total of $169,360 in proceeds
to the Company. A
warrant to acquire 1,679 shares of common stock at $19.36 per share expired. The
Company entered into Convertible Promissory Notes totaling $710,000 with accredited investors during September 2015 to February
2016 to fund short-term working capital. The investors received $710,000 in warrants that are exercisable into common
stock at the price equal to the price of the common stock sold in our next public financing. The number of warrants convertible
into shares of common stock is not known at this time as the number of shares is determined by the price of the next up-lift offering
by an investment banker. A
summary of the warrants issued as of March 31, 2016 were as follows:
March 31, 2016
Weighted
Average
Exercise
Shares Price
Outstanding at beginning of period 899,750 $ 3.18
Issued - -
Exercised (67,745 ) (2.50 )
Forfeited - -
Expired (1,679 ) 19.36
Outstanding at end of period 830,326 $ 3.21
Exerciseable at end of period 830,326 A
summary of the status of the warrants outstanding as of March 31, 2016 is presented below:
March 31, 2016
Weighted Weighted Weighted
Average Average Average
Number of Remaining Exercise Shares Exercise
Warrants Life ( In Years) Price Exerciseable Price
808,321 2.03 $ 2.50 808,321 $ 2.50
1,667 0.63 19.50-22.50 1,667 19.50-22.50
20,338 1.33 30.00 20,338 30.00
830,326 1.85 $ 3.21 830,326 $ 3.21 The
significant weighted average assumptions relating to the valuation of the Companys warrants for the period ended March 31,
2016 were as follows:
Dividend yield 0%
Expected life 3
Expected volatility 90%
Risk free interest rate 0.7% There
were vested warrants of 808,321 as of March 31, 2016 with an aggregate intrinsic value of $3,637,445.</t>
  </si>
  <si>
    <t>15. STOCK OPTIONS</t>
  </si>
  <si>
    <t>Description
of Stock Option Plan On
April 29, 2011, the Companys 2011 Stock Incentive Plan was approved at the Annual Stockholder Meeting. The Company was authorized
to issue options for, and has reserved for issuance, up to 46,667 shares of common stock under the 2011 Stock Incentive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the following stock option transactions during the six months ended March 31, 2016: During
the six months ended March 31, 2016, employees forfeited stock option grants for 766 shares of common stock at $36.03 per share. There
are currently 56,641 options to purchase common stock at an average exercise price of $18.19 per share outstanding as of March
31, 2016 under the 2011 Stock Incentive Plan. The Company recorded $23,674 and $40,150 of compensation expense, net of related
tax effects, relative to stock options for the three months ended March 31, 2016 and 2014 in accordance with ASC 505. Net loss
per share (basic and diluted) associated with this expense was approximately ($0.02) and ($0.04) per share, respectively. At March
31, 2016, there is approximately $161,537 of total unrecognized costs related to employee granted stock options that are not vested.
These costs are expected to be recognized over a period of approximately 3.77 years. Stock
option activity for the three months ended March 31, 2016 and the years ended September 30, 2015 and 2014 was as follows:
Weighted Average
Options Exercise Price $
Outstanding as of September 30, 2013 84,900 $ 18.954 $ 1,609,200
Granted 2,633 15.002 39,500
Exercised - - -
Forfeitures (200 ) (32.500 ) (6,500 )
Outstanding as of September 30, 2014 87,333 18.804 1,642,200
Granted 11,335 15.000 170,025
Exercised - - -
Forfeitures (41,261 ) (18.286 ) (754,500 )
Outstanding as of September 30, 2015 57,407 18.43 1,057,725
Granted - - -
Exercised - - -
Forfeitures (766 ) (36.034 ) (27,602 )
Outstanding as of March 31, 2016 56,641 $ 18.187 $ 1,030,123 The
following table summarizes information about stock options outstanding and exercisable as of March 31, 2016:
Weighted Weighted Weighted
Average Average Average
Range of Number Remaining Life Exercise Price Number Exercise Price
Exercise Prices Outstanding In Years Exerciseable Exerciseable Exerciseable
13.500 3,334 2.13 $ 13.50 3,334 $ 13.50
15.000 20,970 3.33 15.00 8,331 15.00
19.500 19,003 4.09 19.50 19,002 19.50
22.500 13,334 4.13 22.50 13,334 22.50
56,641 3.83 $ 18.19 44,001 $ 19.58 There
were exercisable options of 44,001 as of March 31, 2016 with an aggregate intrinsic value of $0.</t>
  </si>
  <si>
    <t>16. OTHER SIGNIFICANT TRANSACTIONS WITH RELATED PARTIES</t>
  </si>
  <si>
    <t>Related
Party Transactions with Ronald P. Erickson See
Note 13 for Notes Payable to Ronald P. Erickson, our Chief Executive Officer Chief and/or entities in which Mr. Erickson has a
beneficial interest. Note
Payable to Umpqua Bank The
Company has a $199,935 Business Loan Agreement with Umpqua Bank (the Umpqua Loan), which matures on March 31, 2016
and provides for interest at 3.25% per year. On December 19, 2015, the Umpqua Loan maturity was extended to December
31, 2016 and provides for interest at 3.5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13,348 as of March 31, 2016. Note
Payables to Ronald P. Erickson or J3E2A2Z LP The
Company also has two other demand promissory notes payable to entities affiliated with Mr. Erickson, totaling $600,000. Each
of these notes were issued between January and July 2014, provide for interest of 3% per year and now mature on March 31, 2016. They
also provide for a second lien on our assets if not repaid by March 31, 2016 or converted into convertible debentures or equity
on terms acceptable to the Mr. Erickson. The Company recorded accrued interest of $31,192 as of March 31, 2016.</t>
  </si>
  <si>
    <t>17. COMMITMENTS, CONTINGENCIES AND LEGAL PROCEEDINGS</t>
  </si>
  <si>
    <t>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various non-cancelable operating leases for its various facilities and certain equipment. Corporate Offices The
Companys executive office is located at 500 Union Street, Suite 420, Seattle, Washington, USA, 98101. The Company leases
2,244 square feet and its net monthly payment is $2,535. The Company leases this office on a month to month basis. TransTech Facilities TransTech
is located at 12142 NE Sky Lane, Suite 130, Aurora, OR 97002. TransTech leases a total of approximately 9,750 square feet of office
and warehouse space for its administrative offices, product inventory and shipping operations. The Company leases this office until
June 30, 2016 for $5,486 per month. The
aggregate future minimum lease payments under operating leases as of March 31, 2016 were $19,033.</t>
  </si>
  <si>
    <t>18. SUBSEQUENT EVENTS</t>
  </si>
  <si>
    <t>Subsequent Events [Abstract]</t>
  </si>
  <si>
    <t>The
Company evaluates subsequent events, for the purpose of adjustment or disclosure, up through the date the financial statements
are available. Subsequent to March 31, 2016, there were no material transactions that require disclosure: On
April 29, 2016, the Company entered into amendments to two demand promissory notes, totaling $600,000, and a note payable for $200,000
related to the Umpqua Bank Business Loan Agreement with Mr. Erickson, our Chief Executive Officer and/or entities in which Mr.
Erickson has a beneficial interest. The amendments extend the due date from March 31, 2016 to June 30, 2016 and continue to provide
for interest of 3% per annum and a second lien on company assets if not repaid by June 30, 2016 or converted into convertible debentures
or equity on terms acceptable to the Holder.</t>
  </si>
  <si>
    <t>3. SIGNIFICANT ACCOUNTING POLICIES: ADOPTION OF ACCOUNTING STANDARDS (Policies)</t>
  </si>
  <si>
    <t>Basis of Presentation</t>
  </si>
  <si>
    <t>The accompanying unaudited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 The
unaudited consolidated financial statements of the Company and the accompanying notes included in this Quarterly Report on Form
10-Q are unaudited. In the opinion of management, all adjustments necessary for a fair presentation of the Consolidated Financial
Statements have been included. Such adjustments are of a normal, recurring nature. The Consolidated Financial Statements, and the
accompanying notes, are prepared in accordance with generally accepted accounting principles in the United States ("GAAP")
and do not contain certain information included in the Company's Annual Report on Form 10-K for the fiscal year ended September
30, 2015. The interim Condensed Consolidated Financial Statements should be read in conjunction with that Annual Report on Form
10-K.</t>
  </si>
  <si>
    <t>Principles of Consolidation</t>
  </si>
  <si>
    <t>The
consolidated financial statements include the accounts of the Company and its wholly owned and majority-owned subsidiaries, TransTech
Systems, Inc. Inter-Company items and transactions have been eliminated in consolidation.</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t>
  </si>
  <si>
    <t>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20,000 for impaired inventory as of March 31, 2016
and September 30, 2015, respectively.</t>
  </si>
  <si>
    <t>Equipment</t>
  </si>
  <si>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5-20 years. </t>
  </si>
  <si>
    <t>Intangible Assets/ Intellectual Property</t>
  </si>
  <si>
    <t>The
Company amortizes the intangible assets and intellectual property acquired in connection with the acquisition of TransTech, over
sixty months on a straight - line basis, which was the time frame that the management of the Company was able to project forward
for future revenue, either under agreement or through expected continued business activities. Intangible assets and
intellectual property acquired from RATLab LLC and Javelin are recorded likewise. The Company performs annual assessments and
has determined that no impairment is necessary. On June 7, 2011, the Company closed the acquisition of all Visualant related assets
of the RATLab LLC, namely the rights to the medical field of use of the Chroma ID technology. On July 31, 2012, the Company closed
the acquisition of all rights to the ChromaID technology in the environmental field of use from Javelin LLC.</t>
  </si>
  <si>
    <t>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performs annual assessments and has determined that no impairment is necessary.</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Fair Value Measurements and Financial Instruments</t>
  </si>
  <si>
    <t xml:space="preserve">ASC Topic 820,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t March 31, 2016 and September 30, 2015 based upon the short-term nature of the assets and liabilities. </t>
  </si>
  <si>
    <t>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t>
  </si>
  <si>
    <t>Revenue Recognition</t>
  </si>
  <si>
    <t>Visualant
and TransTech revenue are derived from products and services. Revenue is considered realized when the products or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t>
  </si>
  <si>
    <t>Stock Based Compensation</t>
  </si>
  <si>
    <t>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Convertible Securities</t>
  </si>
  <si>
    <t>Based
upon ASC 815-15, we have adopted a sequencing approach regarding the application of ASC 815-40 to convertible securities issued
subsequent to September 30, 2015.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t>
  </si>
  <si>
    <t>Income Taxes</t>
  </si>
  <si>
    <t>Income
taxes are calculated based upon the asset and liability method of accounting.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to allow for recognition of such an asset. In
addition, realization of an uncertain income tax position must be estimated as more likely than not (i.e., greater
than 50% likelihood of receiving a benefit) before it can be recognized in the financial statements Further,
the recognition of tax benefits recorded in the financial statements, if any, is based on the amount most likely to be realized
assuming a review by tax authorities having all relevant information.</t>
  </si>
  <si>
    <t>Net Loss per Share</t>
  </si>
  <si>
    <t>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March 31, 2016, there were (i) options outstanding for the purchase of 56,641 common
shares; (ii) warrants for the purchase of 931,755 common shares; (iii) 23,334 shares of our common stock issuable
upon the conversion of Series A Convertible Preferred Stock; (iv) up to 28,554 shares of our common stock issuable upon the
exercise of placement agent warrants; (v) an unknown number of shares related to the conversion of $975,000 in
convertible promissory notes and an unknown number of our common shares issuable upon the exercises of 719,000 of warrants
related to Convertible Notes Payable; and (vi) and unknown number of shares related to the conversion of Series B
Redeemable Preferred Stock which could potentially dilute future earnings per share. As of March 31, 2015, there were (i)
options outstanding for the purchase of 72,433 common shares; (ii) warrants for the purchase of 899,702 common shares; (iii)
preferred stock for the conversion of 23,334 common shares; and (iv) an unknown number of shares related to the conversion of
a $64,000 Convertible Promissory Note which could potentially dilute future earnings per share.</t>
  </si>
  <si>
    <t>Dividend Policy</t>
  </si>
  <si>
    <t>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t>
  </si>
  <si>
    <t>Patent Policy</t>
  </si>
  <si>
    <t>The
Company expenses all costs incurred for patents applications and registered trademark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 New Accounting Standards Issued
But Not Yet Adopted In
July 2015, the FASB issued ASU 2015-11, ("ASU
2015-11"). This ASU requires inventories measured under any methods other than last-in, first-out ("LIFO") or the
retail inventory method to be subsequently measured at the lower of cost or net realizable value, rather than at the lower of cost
or market. Subsequent measurement of inventory using LIFO or the retail inventory method is unchanged by this ASU. ASU 2015-11
is effective for public companies for interim and annual periods beginning after December 15, 2016. The Company is currently evaluating
the impact that this standard will have on the consolidated financial statements and does not anticipate a significant impact to
the Company's financial position as a result of this change. In
February 2015, the FASB issued ASU No. 2015-02, (ASU
2015-02). ASU 2015-02 affects reporting entities that are required to evaluate whether they should consolidate certain legal
entities. ASU 2015-02 is effective for us on January 1, 2016, with early adoption permitted. The Company does not believe
that this pronouncement had no impact on the Companys consolidated financial statements. In
April 2015, the FASB issued ASU No. 2015-03, .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the Company on January 1, 2016,
with early adoption permitted. The Company is currently evaluating the potential changes from this ASU to the Companys
future financial reporting and disclosures.</t>
  </si>
  <si>
    <t>8. FIXED ASSETS (Tables)</t>
  </si>
  <si>
    <t>Schedule of Property and equipment</t>
  </si>
  <si>
    <t xml:space="preserve">Estimated March 31, 2016
Useful Lives Purchased Capital Leases Total
Machinery and equipment 2-10 years $ 249,350 $ 69,581 $ 318,931
Leasehold improvements 5-20 years 603,612 - 603,612
Furniture and fixtures 3-10 years 73,977 101,260 175,237
Software and websites 3- 7 years 34,936 - 34,936
Less: accumulated depreciation (617,631 ) (170,841 ) (788,472 )
$ 344,244 $ - $ 344,244 </t>
  </si>
  <si>
    <t>9. DERIVATIVE INSTRUMENTS (Tables)</t>
  </si>
  <si>
    <t xml:space="preserve">Derivative
liability as of March 31, 2016 is as follows:
Carrying
Fair Value Measurements Using Inputs Amount at
Financial Instruments Level 1 Level 2 Level 3 March 31, 2016
Liabilities:
Derivative Instruments $ - $ 3,574,346 $ - $ 3,574,346
Total $ - $ 3,574,346 $ - $ 3,574,346 Derivative
liability as of September 30, 2015 is as follows:
Carrying
Fair Value Measurements Using Inputs Amount at
Financial Instruments Level 1 Level 2 Level 3 September 30, 2015
Liabilities:
Derivative Instruments $ - $ 2,704,840 $ - $ 2,704,840
Total $ - $ 2,704,840 $ - $ 2,704,840 </t>
  </si>
  <si>
    <t>Liabilities measured at fair value on a recurring basis</t>
  </si>
  <si>
    <t>Liabilities
measured at fair value on a recurring basis for the above derivatives are summarized as follows:
March 31, 2016
Market price and estimated fair value of common stock: $ 7.00
Exercise price 2.50
Expected term (years) 0.25
Dividend yield -
Expected volatility 85.8 %
Risk-free interest rate 0.01 % Liabilities
measured at fair value on a recurring basis for the Vis Vires Convertible Note Payable are summarized as follows:
March 31, 2016
Market price and estimated fair value of common stock: $ 7.00
Exercise price 4.55
Expected term (years) 0.75
Dividend yield -
Expected volatility 113.0 %
Risk-free interest rate 0.75 %</t>
  </si>
  <si>
    <t>10. INTANGIBLE ASSETS (Tables)</t>
  </si>
  <si>
    <t>Schedule Of Intangible Assets</t>
  </si>
  <si>
    <t xml:space="preserve">Estimated March 31, September 30,
Useful Lives 2016 2015
Customer contracts 5 years $ 983,645 $ 983,645
Technology 5 years 712,500 712,500
Less: accumulated amortization (1,609,395 ) (1,538,145 )
Intangible assets, net $ 86,750 $ 158,000 </t>
  </si>
  <si>
    <t>13. NOTES PAYABLE, CAPITALIZED LEASES AND LONG TERM DEBT (Tables)</t>
  </si>
  <si>
    <t>Notes payable, capitalized leases and long term debt</t>
  </si>
  <si>
    <t xml:space="preserve">March 31, September 30,
2016 2015
Capital Source Business Finance Group $ 507,697 $ 364,757
Note payable to Umpqua Bank 199,935 199,935
Secured note payable to J3E2A2Z LP - related party 600,000 600,000
Total debt 1,307,632 1,164,692
Less current portion of long term debt (1,307,632 ) (1,164,692 )
Long term debt $ - $ - </t>
  </si>
  <si>
    <t>14. EQUITY (Tables)</t>
  </si>
  <si>
    <t>Summary of the warrants issued</t>
  </si>
  <si>
    <t xml:space="preserve">March 31, 2016
Weighted
Average
Exercise
Shares Price
Outstanding at beginning of period 899,750 $ 3.18
Issued - -
Exercised (67,745 ) (2.50 )
Forfeited - -
Expired (1,679 ) 19.36
Outstanding at end of period 830,326 $ 3.21
Exerciseable at end of period 830,326 </t>
  </si>
  <si>
    <t>Summary of the status of the warrants outstanding</t>
  </si>
  <si>
    <t xml:space="preserve">March 31, 2016
Weighted Weighted Weighted
Average Average Average
Number of Remaining Exercise Shares Exercise
Warrants Life ( In Years) Price Exerciseable Price
808,321 2.03 $ 2.50 808,321 $ 2.50
1,667 0.63 19.50-22.50 1,667 19.50-22.50
20,338 1.33 30.00 20,338 30.00
830,326 1.85 $ 3.21 830,326 $ 3.21 </t>
  </si>
  <si>
    <t>Weighted average assumptions relating to the valuation of the Companys warrants</t>
  </si>
  <si>
    <t>Dividend yield 0%
Expected life 3
Expected volatility 90%
Risk free interest rate 0.7%</t>
  </si>
  <si>
    <t>15. STOCK OPTIONS (Tables)</t>
  </si>
  <si>
    <t>Stock option activity</t>
  </si>
  <si>
    <t xml:space="preserve">Weighted Average
Options Exercise Price $
Outstanding as of September 30, 2013 84,900 $ 18.954 $ 1,609,200
Granted 2,633 15.002 39,500
Exercised - - -
Forfeitures (200 ) (32.500 ) (6,500 )
Outstanding as of September 30, 2014 87,333 18.804 1,642,200
Granted 11,335 15.000 170,025
Exercised - - -
Forfeitures (41,261 ) (18.286 ) (754,500 )
Outstanding as of September 30, 2015 57,407 18.43 1,057,725
Granted - - -
Exercised - - -
Forfeitures (766 ) (36.034 ) (27,602 )
Outstanding as of March 31, 2016 56,641 $ 18.187 $ 1,030,123 </t>
  </si>
  <si>
    <t>Stock options outstanding and exercisable</t>
  </si>
  <si>
    <t xml:space="preserve">Weighted Weighted Weighted
Average Average Average
Range of Number Remaining Life Exercise Price Number Exercise Price
Exercise Prices Outstanding In Years Exerciseable Exerciseable Exerciseable
13.500 3,334 2.13 $ 13.50 3,334 $ 13.50
15.000 20,970 3.33 15.00 8,331 15.00
19.500 19,003 4.09 19.50 19,002 19.50
22.500 13,334 4.13 22.50 13,334 22.50
56,641 3.83 $ 18.19 44,001 $ 19.58 </t>
  </si>
  <si>
    <t>2. GOING CONCERN (Details Narrative) - USD ($)</t>
  </si>
  <si>
    <t>12 Months Ended</t>
  </si>
  <si>
    <t>Sep. 30, 2014</t>
  </si>
  <si>
    <t>Net cash used in operating activities</t>
  </si>
  <si>
    <t>Accumulated Deficit</t>
  </si>
  <si>
    <t>3. SIGNIFICANT ACCOUNTING POLICIES: ADOPTION OF ACCOUNTING STANDARDS (Details Narrative) - USD ($)</t>
  </si>
  <si>
    <t>Reserve for impaired inventory</t>
  </si>
  <si>
    <t>Minimum [Member]</t>
  </si>
  <si>
    <t>Estimated useful lives of assets</t>
  </si>
  <si>
    <t>2 years</t>
  </si>
  <si>
    <t>Minimum [Member] | Leasehold Improvements [Member]</t>
  </si>
  <si>
    <t>5 years</t>
  </si>
  <si>
    <t>Maximum [Member]</t>
  </si>
  <si>
    <t>10 years</t>
  </si>
  <si>
    <t>Maximum [Member] | Leasehold Improvements [Member]</t>
  </si>
  <si>
    <t>20 years</t>
  </si>
  <si>
    <t>4. DEVELOPMENT OF CHROMAID(TM) TECHNOLOGY (Details Narrative) - USD ($)</t>
  </si>
  <si>
    <t>Research and development expense</t>
  </si>
  <si>
    <t>6. ACCOUNTS RECEIVABLE/CUSTOMER CONCENTRATION (Details Narrative) - USD ($)</t>
  </si>
  <si>
    <t>Accounts receivable, net of allowance</t>
  </si>
  <si>
    <t>7. INVENTORIES (Details Narrative) - USD ($)</t>
  </si>
  <si>
    <t>8.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8. FIXED ASSETS (Details Narrative) - USD ($)</t>
  </si>
  <si>
    <t>Property and equipment, accumulated depreciation</t>
  </si>
  <si>
    <t>Depreciation expense</t>
  </si>
  <si>
    <t>9. DERIVATIVE INSTRUMENTS (Details) - USD ($)</t>
  </si>
  <si>
    <t>Fair Value Measurements Level 1 [Member]</t>
  </si>
  <si>
    <t>Liabilities:</t>
  </si>
  <si>
    <t>Derivative Instruments</t>
  </si>
  <si>
    <t>Total</t>
  </si>
  <si>
    <t>Fair Value Measurements Level 2 [Member]</t>
  </si>
  <si>
    <t>Fair Value Measurements Level 3 [Member]</t>
  </si>
  <si>
    <t>Carrying Amount [Member]</t>
  </si>
  <si>
    <t>9. DERIVATIVE INSTRUMENTS (Details 1)</t>
  </si>
  <si>
    <t>Mar. 31, 2016$ / shares</t>
  </si>
  <si>
    <t>Fair Value, Measurements, Recurring Derivatives [Member]</t>
  </si>
  <si>
    <t>Market price and estimated fair value of common stock:</t>
  </si>
  <si>
    <t>Exercise price</t>
  </si>
  <si>
    <t>Expected term (years)</t>
  </si>
  <si>
    <t>3 months</t>
  </si>
  <si>
    <t>Dividend yield</t>
  </si>
  <si>
    <t>0.00%</t>
  </si>
  <si>
    <t>Expected volatility</t>
  </si>
  <si>
    <t>85.80%</t>
  </si>
  <si>
    <t>Risk-free interest rate</t>
  </si>
  <si>
    <t>0.01%</t>
  </si>
  <si>
    <t>Fair Value, Measurements, Recurring Convertible Note Payable [Member]</t>
  </si>
  <si>
    <t>9 months</t>
  </si>
  <si>
    <t>113.00%</t>
  </si>
  <si>
    <t>0.75%</t>
  </si>
  <si>
    <t>9. DERIVATIVE INSTRUMENTS (Details Narrative) - USD ($)</t>
  </si>
  <si>
    <t>Sep. 30, 2013</t>
  </si>
  <si>
    <t>Warrants June 2013 Private Placement [Member]</t>
  </si>
  <si>
    <t>Fair value of the warrant liability</t>
  </si>
  <si>
    <t>Warrant November 2013 IDMC Services and License Agreement [Member]</t>
  </si>
  <si>
    <t>Series A Convertible Preferred Stock [Member]</t>
  </si>
  <si>
    <t>Shares issued</t>
  </si>
  <si>
    <t>Convertible Note Payable Vis Vires Group, Inc. [Member]</t>
  </si>
  <si>
    <t>Accrued interest</t>
  </si>
  <si>
    <t>Other expense</t>
  </si>
  <si>
    <t>Debt discount</t>
  </si>
  <si>
    <t>Change in the fair value of the liability</t>
  </si>
  <si>
    <t>Other financing expense debt discount</t>
  </si>
  <si>
    <t>10. INTANGIBLE ASSETS (Details) - USD ($)</t>
  </si>
  <si>
    <t>Less: accumulated amortization</t>
  </si>
  <si>
    <t>Customer Contracts [Member]</t>
  </si>
  <si>
    <t>Intangible Assets Gross</t>
  </si>
  <si>
    <t>Estimated Useful life</t>
  </si>
  <si>
    <t>Technology [Member]</t>
  </si>
  <si>
    <t>10. INTANGIBLE ASSETS (Details Narrative) - USD ($)</t>
  </si>
  <si>
    <t>Amortization expense</t>
  </si>
  <si>
    <t>11. ACCOUNTS PAYABLE (Details Narrative) - USD ($)</t>
  </si>
  <si>
    <t>Accounts payable</t>
  </si>
  <si>
    <t>Vendor One with accounts payble on excess of 10%</t>
  </si>
  <si>
    <t>16.00%</t>
  </si>
  <si>
    <t>Vendor Two with accounts payble on excess of 10%</t>
  </si>
  <si>
    <t>10.60%</t>
  </si>
  <si>
    <t>12. CONVERTIBLE NOTES PAYABLE (Details Narrative) - Vis Vires Group, Inc [Member]</t>
  </si>
  <si>
    <t>Mar. 31, 2016USD ($)shares</t>
  </si>
  <si>
    <t>legal fees</t>
  </si>
  <si>
    <t>Restricted common stock issued to investors | shares</t>
  </si>
  <si>
    <t>Restricted common stock issued to investors, value</t>
  </si>
  <si>
    <t>Accrued interest on Vis Vires group</t>
  </si>
  <si>
    <t>Amortization of the debt discount</t>
  </si>
  <si>
    <t>13.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4. EQUITY (Details)</t>
  </si>
  <si>
    <t>Mar. 31, 2016$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Issued | $ / shares</t>
  </si>
  <si>
    <t>Exercised | $ / shares</t>
  </si>
  <si>
    <t>Forfeited | $ / shares</t>
  </si>
  <si>
    <t>Expired | $ / shares</t>
  </si>
  <si>
    <t>Outstanding at end of period | $ / shares</t>
  </si>
  <si>
    <t>14. EQUITY (Details 1)</t>
  </si>
  <si>
    <t>Number of Warrants</t>
  </si>
  <si>
    <t>Weighted Average Remaining Life (years)</t>
  </si>
  <si>
    <t>1 year 10 months 6 days</t>
  </si>
  <si>
    <t>Weighted Average Exercise Price | $ / shares</t>
  </si>
  <si>
    <t>Shares Exercisable</t>
  </si>
  <si>
    <t>2 years 11 days</t>
  </si>
  <si>
    <t>19.50-22.50</t>
  </si>
  <si>
    <t>7 months 17 days</t>
  </si>
  <si>
    <t>19.50-22.50 | Minimum [Member]</t>
  </si>
  <si>
    <t>19.50-22.50 | Maximum [Member]</t>
  </si>
  <si>
    <t>1 year 3 months 29 days</t>
  </si>
  <si>
    <t>14. EQUITY (Details 2)</t>
  </si>
  <si>
    <t>Equity Details</t>
  </si>
  <si>
    <t>Expected life</t>
  </si>
  <si>
    <t>3 years</t>
  </si>
  <si>
    <t>90.00%</t>
  </si>
  <si>
    <t>Risk free interest rate</t>
  </si>
  <si>
    <t>0.70%</t>
  </si>
  <si>
    <t>14. EQUITY (Details Narrative)</t>
  </si>
  <si>
    <t>Expenses related to restricted stock</t>
  </si>
  <si>
    <t>Intrinsic value</t>
  </si>
  <si>
    <t>Warrants Vested | shares</t>
  </si>
  <si>
    <t>15. STOCK OPTIONS (Details) -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5. STOCK OPTIONS (Details 1)</t>
  </si>
  <si>
    <t>Number of Outstanding Stock Options | shares</t>
  </si>
  <si>
    <t>Weighted Average Exercise Price Exerciseable</t>
  </si>
  <si>
    <t>Number Exercisable | shares</t>
  </si>
  <si>
    <t>Exercise Price 13.500</t>
  </si>
  <si>
    <t>Range of Exercise Prices</t>
  </si>
  <si>
    <t>2 years 1 month 17 days</t>
  </si>
  <si>
    <t>Weighted Average Exercise Price Exerciseable 1</t>
  </si>
  <si>
    <t>Exercise Price 15.000</t>
  </si>
  <si>
    <t>3 years 3 months 29 days</t>
  </si>
  <si>
    <t>Exercise Price 19.500</t>
  </si>
  <si>
    <t>4 years 1 month 2 days</t>
  </si>
  <si>
    <t>Exercise Price 22.500</t>
  </si>
  <si>
    <t>4 years 1 month 17 days</t>
  </si>
  <si>
    <t>Exercise Price Total</t>
  </si>
  <si>
    <t>3 years 9 months 29 days</t>
  </si>
  <si>
    <t>15. STOCK OPTIONS (Details Narrative) - USD ($)</t>
  </si>
  <si>
    <t>Mar. 31, 2014</t>
  </si>
  <si>
    <t>Compensation expense</t>
  </si>
  <si>
    <t>Unrecognized compensation costs</t>
  </si>
  <si>
    <t>Period for recognition</t>
  </si>
  <si>
    <t>3 years 9 months 7 days</t>
  </si>
  <si>
    <t>Options to purchase common stock under 2011 Stock Incentive Plan</t>
  </si>
  <si>
    <t>2011 Stock Incentive Plan</t>
  </si>
  <si>
    <t>Average exercise price under 2011 Stock Incentive Plan</t>
  </si>
  <si>
    <t>Aggregate intrinsic value</t>
  </si>
  <si>
    <t>16. OTHER SIGNIFICANT TRANSACTIONS WITH RELATED PARTIES (Details narrative)</t>
  </si>
  <si>
    <t>Mar. 31, 2016USD ($)</t>
  </si>
  <si>
    <t>Accrued liabilities related parties from advances from Ronald P. Erickson</t>
  </si>
  <si>
    <t>Business loan</t>
  </si>
  <si>
    <t>Business loan maturity date</t>
  </si>
  <si>
    <t>Business loan rate of interest</t>
  </si>
  <si>
    <t>3.25%</t>
  </si>
  <si>
    <t>Chief Executive Officer</t>
  </si>
  <si>
    <t>17. COMMITMENTS, CONTINGENCIES AND LEGAL PROCEEDINGS (Details Narrative)</t>
  </si>
  <si>
    <t>Aggregate future minimum lease payments under operating lea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3</v>
      </c>
    </row>
    <row spans="1:2" r="4">
      <c t="s" r="A4" s="4">
        <v>4</v>
      </c>
      <c t="s" r="B4" s="4">
        <v>5</v>
      </c>
    </row>
    <row spans="1:2" r="5">
      <c t="s" r="A5" s="4">
        <v>6</v>
      </c>
      <c t="n" r="B5" s="6">
        <v>1074828</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6</v>
      </c>
    </row>
    <row spans="1:2" r="12">
      <c t="s" r="A12" s="4">
        <v>18</v>
      </c>
      <c t="s" r="B12" s="4">
        <v>19</v>
      </c>
    </row>
    <row spans="1:2" r="13">
      <c t="s" r="A13" s="4">
        <v>20</v>
      </c>
      <c t="s" r="B13" s="4">
        <v>21</v>
      </c>
    </row>
    <row spans="1:2" r="14">
      <c t="s" r="A14" s="4">
        <v>22</v>
      </c>
      <c t="n" r="B14" s="6">
        <v>0</v>
      </c>
    </row>
    <row spans="1:2" r="15">
      <c t="s" r="A15" s="4">
        <v>23</v>
      </c>
      <c t="s" r="B15" s="5">
        <v>24</v>
      </c>
    </row>
    <row spans="1:2"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0</v>
      </c>
      <c t="s" r="B1" s="2">
        <v>1</v>
      </c>
    </row>
    <row spans="1:2" r="2">
      <c t="s" r="B2" s="2">
        <v>27</v>
      </c>
    </row>
    <row spans="1:2" r="3">
      <c t="s" r="A3" s="3">
        <v>132</v>
      </c>
    </row>
    <row spans="1:2" r="4">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2</v>
      </c>
      <c t="s" r="B1" s="2">
        <v>1</v>
      </c>
    </row>
    <row spans="1:2" r="2">
      <c t="s" r="B2" s="2">
        <v>27</v>
      </c>
    </row>
    <row spans="1:2" r="3">
      <c t="s" r="A3" s="3">
        <v>132</v>
      </c>
    </row>
    <row spans="1:2" r="4">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7</v>
      </c>
    </row>
    <row spans="1:2" r="3">
      <c t="s" r="A3" s="3">
        <v>132</v>
      </c>
    </row>
    <row spans="1:2" r="4">
      <c t="s" r="A4" s="4">
        <v>144</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7</v>
      </c>
    </row>
    <row spans="1:2" r="3">
      <c t="s" r="A3" s="3">
        <v>132</v>
      </c>
    </row>
    <row spans="1:2" r="4">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8</v>
      </c>
      <c t="s" r="B1" s="2">
        <v>1</v>
      </c>
    </row>
    <row spans="1:2" r="2">
      <c t="s" r="B2" s="2">
        <v>27</v>
      </c>
    </row>
    <row spans="1:2" r="3">
      <c t="s" r="A3" s="3">
        <v>149</v>
      </c>
    </row>
    <row spans="1:2" r="4">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7</v>
      </c>
    </row>
    <row spans="1:2" r="3">
      <c t="s" r="A3" s="3">
        <v>132</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7</v>
      </c>
    </row>
    <row spans="1:2" r="3">
      <c t="s" r="A3" s="3">
        <v>132</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7</v>
      </c>
    </row>
    <row spans="1:2" r="3">
      <c t="s" r="A3" s="3">
        <v>156</v>
      </c>
    </row>
    <row spans="1:2" r="4">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8</v>
      </c>
      <c t="s" r="B1" s="2">
        <v>1</v>
      </c>
    </row>
    <row spans="1:2" r="2">
      <c t="s" r="B2" s="2">
        <v>27</v>
      </c>
    </row>
    <row spans="1:2" r="3">
      <c t="s" r="A3" s="3">
        <v>132</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7</v>
      </c>
    </row>
    <row spans="1:2" r="3">
      <c t="s" r="A3" s="3">
        <v>132</v>
      </c>
    </row>
    <row spans="1:2" r="4">
      <c t="s" r="A4" s="4">
        <v>160</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7</v>
      </c>
      <c t="s" r="C1" s="2">
        <v>28</v>
      </c>
    </row>
    <row spans="1:3" r="2">
      <c t="s" r="A2" s="3">
        <v>29</v>
      </c>
    </row>
    <row spans="1:3" r="3">
      <c t="s" r="A3" s="4">
        <v>30</v>
      </c>
      <c t="n" r="B3" s="7">
        <v>520281</v>
      </c>
      <c t="n" r="C3" s="7">
        <v>82266</v>
      </c>
    </row>
    <row spans="1:3" r="4">
      <c t="s" r="A4" s="4">
        <v>31</v>
      </c>
      <c t="n" r="B4" s="6">
        <v>810484</v>
      </c>
      <c t="n" r="C4" s="6">
        <v>619849</v>
      </c>
    </row>
    <row spans="1:3" r="5">
      <c t="s" r="A5" s="4">
        <v>32</v>
      </c>
      <c t="n" r="B5" s="6">
        <v>35321</v>
      </c>
      <c t="n" r="C5" s="6">
        <v>27774</v>
      </c>
    </row>
    <row spans="1:3" r="6">
      <c t="s" r="A6" s="4">
        <v>33</v>
      </c>
      <c t="n" r="B6" s="6">
        <v>253963</v>
      </c>
      <c t="n" r="C6" s="6">
        <v>217824</v>
      </c>
    </row>
    <row spans="1:3" r="7">
      <c t="s" r="A7" s="4">
        <v>34</v>
      </c>
      <c t="n" r="B7" s="6">
        <v>1620049</v>
      </c>
      <c t="n" r="C7" s="6">
        <v>947713</v>
      </c>
    </row>
    <row spans="1:3" r="8">
      <c t="s" r="A8" s="4">
        <v>35</v>
      </c>
      <c t="n" r="B8" s="6">
        <v>344244</v>
      </c>
      <c t="n" r="C8" s="6">
        <v>366250</v>
      </c>
    </row>
    <row spans="1:3" r="9">
      <c t="s" r="A9" s="3">
        <v>36</v>
      </c>
    </row>
    <row spans="1:3" r="10">
      <c t="s" r="A10" s="4">
        <v>37</v>
      </c>
      <c t="n" r="B10" s="6">
        <v>86750</v>
      </c>
      <c t="n" r="C10" s="6">
        <v>158000</v>
      </c>
    </row>
    <row spans="1:3" r="11">
      <c t="s" r="A11" s="4">
        <v>38</v>
      </c>
      <c t="n" r="B11" s="6">
        <v>983645</v>
      </c>
      <c t="n" r="C11" s="6">
        <v>983645</v>
      </c>
    </row>
    <row spans="1:3" r="12">
      <c t="s" r="A12" s="4">
        <v>39</v>
      </c>
      <c t="n" r="B12" s="6">
        <v>5070</v>
      </c>
      <c t="n" r="C12" s="6">
        <v>5070</v>
      </c>
    </row>
    <row spans="1:3" r="13">
      <c t="s" r="A13" s="4">
        <v>40</v>
      </c>
      <c t="n" r="B13" s="6">
        <v>3039758</v>
      </c>
      <c t="n" r="C13" s="6">
        <v>2460678</v>
      </c>
    </row>
    <row spans="1:3" r="14">
      <c t="s" r="A14" s="3">
        <v>41</v>
      </c>
    </row>
    <row spans="1:3" r="15">
      <c t="s" r="A15" s="4">
        <v>42</v>
      </c>
      <c t="n" r="B15" s="6">
        <v>2557359</v>
      </c>
      <c t="n" r="C15" s="6">
        <v>2520223</v>
      </c>
    </row>
    <row spans="1:3" r="16">
      <c t="s" r="A16" s="4">
        <v>43</v>
      </c>
      <c t="n" r="B16" s="6">
        <v>30480</v>
      </c>
      <c t="n" r="C16" s="6">
        <v>73455</v>
      </c>
    </row>
    <row spans="1:3" r="17">
      <c t="s" r="A17" s="4">
        <v>44</v>
      </c>
      <c t="n" r="B17" s="6">
        <v>71517</v>
      </c>
      <c t="n" r="C17" s="6">
        <v>4068</v>
      </c>
    </row>
    <row spans="1:3" r="18">
      <c t="s" r="A18" s="4">
        <v>45</v>
      </c>
      <c t="n" r="B18" s="6">
        <v>1250415</v>
      </c>
      <c t="n" r="C18" s="6">
        <v>1256861</v>
      </c>
    </row>
    <row spans="1:3" r="19">
      <c t="s" r="A19" s="4">
        <v>46</v>
      </c>
      <c t="n" r="B19" s="6">
        <v>3574346</v>
      </c>
      <c t="n" r="C19" s="6">
        <v>2704840</v>
      </c>
    </row>
    <row spans="1:3" r="20">
      <c t="s" r="A20" s="4">
        <v>47</v>
      </c>
      <c t="n" r="B20" s="6">
        <v>868749</v>
      </c>
      <c t="n" r="C20" s="6">
        <v>109000</v>
      </c>
    </row>
    <row spans="1:3" r="21">
      <c t="s" r="A21" s="4">
        <v>48</v>
      </c>
      <c t="n" r="B21" s="6">
        <v>1307632</v>
      </c>
      <c t="n" r="C21" s="6">
        <v>1164692</v>
      </c>
    </row>
    <row spans="1:3" r="22">
      <c t="s" r="A22" s="4">
        <v>49</v>
      </c>
      <c t="n" r="B22" s="6">
        <v>833</v>
      </c>
      <c t="n" r="C22" s="6">
        <v>5833</v>
      </c>
    </row>
    <row spans="1:3" r="23">
      <c t="s" r="A23" s="4">
        <v>50</v>
      </c>
      <c t="n" r="B23" s="7">
        <v>9661331</v>
      </c>
      <c t="n" r="C23" s="7">
        <v>7838972</v>
      </c>
    </row>
    <row spans="1:3" r="24">
      <c t="s" r="A24" s="4">
        <v>51</v>
      </c>
      <c t="s" r="B24" s="4">
        <v>52</v>
      </c>
      <c t="s" r="C24" s="4">
        <v>52</v>
      </c>
    </row>
    <row spans="1:3" r="25">
      <c t="s" r="A25" s="3">
        <v>53</v>
      </c>
    </row>
    <row spans="1:3" r="26">
      <c t="s" r="A26" s="4">
        <v>54</v>
      </c>
      <c t="n" r="B26" s="7">
        <v>0</v>
      </c>
      <c t="n" r="C26" s="7">
        <v>0</v>
      </c>
    </row>
    <row spans="1:3" r="27">
      <c t="s" r="A27" s="4">
        <v>55</v>
      </c>
      <c t="n" r="B27" s="6">
        <v>1260</v>
      </c>
      <c t="n" r="C27" s="6">
        <v>1156</v>
      </c>
    </row>
    <row spans="1:3" r="28">
      <c t="s" r="A28" s="4">
        <v>56</v>
      </c>
      <c t="n" r="B28" s="6">
        <v>19850314</v>
      </c>
      <c t="n" r="C28" s="6">
        <v>18786694</v>
      </c>
    </row>
    <row spans="1:3" r="29">
      <c t="s" r="A29" s="4">
        <v>57</v>
      </c>
      <c t="n" r="B29" s="6">
        <v>-26473175</v>
      </c>
      <c t="n" r="C29" s="6">
        <v>-24166156</v>
      </c>
    </row>
    <row spans="1:3" r="30">
      <c t="s" r="A30" s="4">
        <v>58</v>
      </c>
      <c t="n" r="B30" s="6">
        <v>-6621573</v>
      </c>
      <c t="n" r="C30" s="6">
        <v>-5378294</v>
      </c>
    </row>
    <row spans="1:3" r="31">
      <c t="s" r="A31" s="4">
        <v>59</v>
      </c>
      <c t="n" r="B31" s="6">
        <v>3039758</v>
      </c>
      <c t="n" r="C31" s="6">
        <v>2460678</v>
      </c>
    </row>
    <row spans="1:3" r="32">
      <c t="s" r="A32" s="4">
        <v>60</v>
      </c>
    </row>
    <row spans="1:3" r="33">
      <c t="s" r="A33" s="3">
        <v>53</v>
      </c>
    </row>
    <row spans="1:3" r="34">
      <c t="s" r="A34" s="4">
        <v>54</v>
      </c>
      <c t="n" r="B34" s="6">
        <v>23</v>
      </c>
      <c t="n" r="C34" s="6">
        <v>12</v>
      </c>
    </row>
    <row spans="1:3" r="35">
      <c t="s" r="A35" s="4">
        <v>61</v>
      </c>
    </row>
    <row spans="1:3" r="36">
      <c t="s" r="A36" s="3">
        <v>53</v>
      </c>
    </row>
    <row spans="1:3" r="37">
      <c t="s" r="A37" s="4">
        <v>54</v>
      </c>
      <c t="n" r="B37" s="7">
        <v>5</v>
      </c>
      <c t="n" r="C3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2</v>
      </c>
      <c t="s" r="B1" s="2">
        <v>1</v>
      </c>
    </row>
    <row spans="1:2" r="2">
      <c t="s" r="B2" s="2">
        <v>27</v>
      </c>
    </row>
    <row spans="1:2" r="3">
      <c t="s" r="A3" s="3">
        <v>132</v>
      </c>
    </row>
    <row spans="1:2" r="4">
      <c t="s" r="A4" s="4">
        <v>162</v>
      </c>
      <c t="s" r="B4"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4</v>
      </c>
      <c t="s" r="B1" s="2">
        <v>1</v>
      </c>
    </row>
    <row spans="1:2" r="2">
      <c t="s" r="B2" s="2">
        <v>27</v>
      </c>
    </row>
    <row spans="1:2" r="3">
      <c t="s" r="A3" s="3">
        <v>132</v>
      </c>
    </row>
    <row spans="1:2" r="4">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7</v>
      </c>
    </row>
    <row spans="1:2" r="3">
      <c t="s" r="A3" s="3">
        <v>132</v>
      </c>
    </row>
    <row spans="1:2" r="4">
      <c t="s" r="A4" s="4">
        <v>166</v>
      </c>
      <c t="s" r="B4"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7</v>
      </c>
    </row>
    <row spans="1:2" r="3">
      <c t="s" r="A3" s="3">
        <v>169</v>
      </c>
    </row>
    <row spans="1:2" r="4">
      <c t="s" r="A4" s="4">
        <v>168</v>
      </c>
      <c t="s" r="B4"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7</v>
      </c>
    </row>
    <row spans="1:2" r="3">
      <c t="s" r="A3" s="3">
        <v>132</v>
      </c>
    </row>
    <row spans="1:2" r="4">
      <c t="s" r="A4" s="4">
        <v>172</v>
      </c>
      <c t="s" r="B4" s="4">
        <v>173</v>
      </c>
    </row>
    <row spans="1:2" r="5">
      <c t="s" r="A5" s="4">
        <v>174</v>
      </c>
      <c t="s" r="B5" s="4">
        <v>175</v>
      </c>
    </row>
    <row spans="1:2" r="6">
      <c t="s" r="A6" s="4">
        <v>176</v>
      </c>
      <c t="s" r="B6" s="4">
        <v>177</v>
      </c>
    </row>
    <row spans="1:2" r="7">
      <c t="s" r="A7" s="4">
        <v>178</v>
      </c>
      <c t="s" r="B7" s="4">
        <v>179</v>
      </c>
    </row>
    <row spans="1:2" r="8">
      <c t="s" r="A8" s="4">
        <v>180</v>
      </c>
      <c t="s" r="B8" s="4">
        <v>181</v>
      </c>
    </row>
    <row spans="1:2" r="9">
      <c t="s" r="A9" s="4">
        <v>182</v>
      </c>
      <c t="s" r="B9" s="4">
        <v>183</v>
      </c>
    </row>
    <row spans="1:2" r="10">
      <c t="s" r="A10" s="4">
        <v>184</v>
      </c>
      <c t="s" r="B10" s="4">
        <v>185</v>
      </c>
    </row>
    <row spans="1:2" r="11">
      <c t="s" r="A11" s="4">
        <v>38</v>
      </c>
      <c t="s" r="B11" s="4">
        <v>186</v>
      </c>
    </row>
    <row spans="1:2" r="12">
      <c t="s" r="A12" s="4">
        <v>187</v>
      </c>
      <c t="s" r="B12" s="4">
        <v>188</v>
      </c>
    </row>
    <row spans="1:2" r="13">
      <c t="s" r="A13" s="4">
        <v>189</v>
      </c>
      <c t="s" r="B13" s="4">
        <v>190</v>
      </c>
    </row>
    <row spans="1:2" r="14">
      <c t="s" r="A14" s="4">
        <v>191</v>
      </c>
      <c t="s" r="B14" s="4">
        <v>192</v>
      </c>
    </row>
    <row spans="1:2" r="15">
      <c t="s" r="A15" s="4">
        <v>193</v>
      </c>
      <c t="s" r="B15" s="4">
        <v>194</v>
      </c>
    </row>
    <row spans="1:2" r="16">
      <c t="s" r="A16" s="4">
        <v>195</v>
      </c>
      <c t="s" r="B16" s="4">
        <v>196</v>
      </c>
    </row>
    <row spans="1:2" r="17">
      <c t="s" r="A17" s="4">
        <v>197</v>
      </c>
      <c t="s" r="B17" s="4">
        <v>198</v>
      </c>
    </row>
    <row spans="1:2" r="18">
      <c t="s" r="A18" s="4">
        <v>199</v>
      </c>
      <c t="s" r="B18" s="4">
        <v>200</v>
      </c>
    </row>
    <row spans="1:2" r="19">
      <c t="s" r="A19" s="4">
        <v>201</v>
      </c>
      <c t="s" r="B19" s="4">
        <v>202</v>
      </c>
    </row>
    <row spans="1:2" r="20">
      <c t="s" r="A20" s="4">
        <v>203</v>
      </c>
      <c t="s" r="B20" s="4">
        <v>204</v>
      </c>
    </row>
    <row spans="1:2" r="21">
      <c t="s" r="A21" s="4">
        <v>205</v>
      </c>
      <c t="s" r="B21" s="4">
        <v>206</v>
      </c>
    </row>
    <row spans="1:2" r="22">
      <c t="s" r="A22" s="4">
        <v>207</v>
      </c>
      <c t="s" r="B22" s="4">
        <v>208</v>
      </c>
    </row>
    <row spans="1:2" r="23">
      <c t="s" r="A23" s="4">
        <v>209</v>
      </c>
      <c t="s" r="B23"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1</v>
      </c>
      <c t="s" r="B1" s="2">
        <v>1</v>
      </c>
    </row>
    <row spans="1:2" r="2">
      <c t="s" r="B2" s="2">
        <v>27</v>
      </c>
    </row>
    <row spans="1:2" r="3">
      <c t="s" r="A3" s="3">
        <v>132</v>
      </c>
    </row>
    <row spans="1:2" r="4">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14</v>
      </c>
      <c t="s" r="B1" s="2">
        <v>1</v>
      </c>
    </row>
    <row spans="1:2" r="2">
      <c t="s" r="B2" s="2">
        <v>27</v>
      </c>
    </row>
    <row spans="1:2" r="3">
      <c t="s" r="A3" s="3">
        <v>149</v>
      </c>
    </row>
    <row spans="1:2" r="4">
      <c t="s" r="A4" s="4">
        <v>46</v>
      </c>
      <c t="s" r="B4" s="4">
        <v>215</v>
      </c>
    </row>
    <row spans="1:2" r="5">
      <c t="s" r="A5" s="4">
        <v>216</v>
      </c>
      <c t="s" r="B5"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8</v>
      </c>
      <c t="s" r="B1" s="2">
        <v>1</v>
      </c>
    </row>
    <row spans="1:2" r="2">
      <c t="s" r="B2" s="2">
        <v>27</v>
      </c>
    </row>
    <row spans="1:2" r="3">
      <c t="s" r="A3" s="3">
        <v>132</v>
      </c>
    </row>
    <row spans="1:2" r="4">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1</v>
      </c>
      <c t="s" r="B1" s="2">
        <v>1</v>
      </c>
    </row>
    <row spans="1:2" r="2">
      <c t="s" r="B2" s="2">
        <v>27</v>
      </c>
    </row>
    <row spans="1:2" r="3">
      <c t="s" r="A3" s="3">
        <v>132</v>
      </c>
    </row>
    <row spans="1:2" r="4">
      <c t="s" r="A4" s="4">
        <v>222</v>
      </c>
      <c t="s" r="B4"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7</v>
      </c>
    </row>
    <row spans="1:2" r="3">
      <c t="s" r="A3" s="3">
        <v>132</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2</v>
      </c>
      <c t="s" r="B1" s="2">
        <v>27</v>
      </c>
      <c t="s" r="C1" s="2">
        <v>28</v>
      </c>
    </row>
    <row spans="1:3" r="2">
      <c t="s" r="A2" s="3">
        <v>29</v>
      </c>
    </row>
    <row spans="1:3" r="3">
      <c t="s" r="A3" s="4">
        <v>63</v>
      </c>
      <c t="n" r="B3" s="7">
        <v>40000</v>
      </c>
      <c t="n" r="C3" s="7">
        <v>40000</v>
      </c>
    </row>
    <row spans="1:3" r="4">
      <c t="s" r="A4" s="3">
        <v>64</v>
      </c>
    </row>
    <row spans="1:3" r="5">
      <c t="s" r="A5" s="4">
        <v>65</v>
      </c>
      <c t="n" r="B5" s="8">
        <v>0.001</v>
      </c>
      <c t="n" r="C5" s="8">
        <v>0.001</v>
      </c>
    </row>
    <row spans="1:3" r="6">
      <c t="s" r="A6" s="4">
        <v>66</v>
      </c>
      <c t="n" r="B6" s="6">
        <v>5000000</v>
      </c>
      <c t="n" r="C6" s="6">
        <v>5000000</v>
      </c>
    </row>
    <row spans="1:3" r="7">
      <c t="s" r="A7" s="4">
        <v>67</v>
      </c>
      <c t="n" r="B7" s="6">
        <v>0</v>
      </c>
      <c t="n" r="C7" s="6">
        <v>0</v>
      </c>
    </row>
    <row spans="1:3" r="8">
      <c t="s" r="A8" s="4">
        <v>68</v>
      </c>
      <c t="n" r="B8" s="6">
        <v>0</v>
      </c>
      <c t="n" r="C8" s="6">
        <v>0</v>
      </c>
    </row>
    <row spans="1:3" r="9">
      <c t="s" r="A9" s="4">
        <v>69</v>
      </c>
      <c t="n" r="B9" s="8">
        <v>0.001</v>
      </c>
      <c t="n" r="C9" s="8">
        <v>0.001</v>
      </c>
    </row>
    <row spans="1:3" r="10">
      <c t="s" r="A10" s="4">
        <v>70</v>
      </c>
      <c t="n" r="B10" s="6">
        <v>100000000</v>
      </c>
      <c t="n" r="C10" s="6">
        <v>100000000</v>
      </c>
    </row>
    <row spans="1:3" r="11">
      <c t="s" r="A11" s="4">
        <v>71</v>
      </c>
      <c t="n" r="B11" s="6">
        <v>1259644</v>
      </c>
      <c t="n" r="C11" s="6">
        <v>1155991</v>
      </c>
    </row>
    <row spans="1:3" r="12">
      <c t="s" r="A12" s="4">
        <v>72</v>
      </c>
      <c t="n" r="B12" s="6">
        <v>1259644</v>
      </c>
      <c t="n" r="C12" s="6">
        <v>1155991</v>
      </c>
    </row>
    <row spans="1:3" r="13">
      <c t="s" r="A13" s="4">
        <v>60</v>
      </c>
    </row>
    <row spans="1:3" r="14">
      <c t="s" r="A14" s="3">
        <v>64</v>
      </c>
    </row>
    <row spans="1:3" r="15">
      <c t="s" r="A15" s="4">
        <v>65</v>
      </c>
      <c t="n" r="B15" s="8">
        <v>0.001</v>
      </c>
      <c t="n" r="C15" s="8">
        <v>0.001</v>
      </c>
    </row>
    <row spans="1:3" r="16">
      <c t="s" r="A16" s="4">
        <v>66</v>
      </c>
      <c t="n" r="B16" s="6">
        <v>23334</v>
      </c>
      <c t="n" r="C16" s="6">
        <v>23334</v>
      </c>
    </row>
    <row spans="1:3" r="17">
      <c t="s" r="A17" s="4">
        <v>67</v>
      </c>
      <c t="n" r="B17" s="6">
        <v>23334</v>
      </c>
      <c t="n" r="C17" s="6">
        <v>11667</v>
      </c>
    </row>
    <row spans="1:3" r="18">
      <c t="s" r="A18" s="4">
        <v>68</v>
      </c>
      <c t="n" r="B18" s="6">
        <v>23334</v>
      </c>
      <c t="n" r="C18" s="6">
        <v>11667</v>
      </c>
    </row>
    <row spans="1:3" r="19">
      <c t="s" r="A19" s="4">
        <v>61</v>
      </c>
    </row>
    <row spans="1:3" r="20">
      <c t="s" r="A20" s="3">
        <v>64</v>
      </c>
    </row>
    <row spans="1:3" r="21">
      <c t="s" r="A21" s="4">
        <v>65</v>
      </c>
      <c t="n" r="B21" s="8">
        <v>0.001</v>
      </c>
      <c t="n" r="C21" s="8">
        <v>0.001</v>
      </c>
    </row>
    <row spans="1:3" r="22">
      <c t="s" r="A22" s="4">
        <v>66</v>
      </c>
      <c t="n" r="B22" s="6">
        <v>5000</v>
      </c>
      <c t="n" r="C22" s="6">
        <v>5000</v>
      </c>
    </row>
    <row spans="1:3" r="23">
      <c t="s" r="A23" s="4">
        <v>67</v>
      </c>
      <c t="n" r="B23" s="6">
        <v>255</v>
      </c>
      <c t="n" r="C23" s="6">
        <v>0</v>
      </c>
    </row>
    <row spans="1:3" r="24">
      <c t="s" r="A24" s="4">
        <v>68</v>
      </c>
      <c t="n" r="B24" s="6">
        <v>255</v>
      </c>
      <c t="n" r="C24"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31</v>
      </c>
      <c t="s" r="B1" s="2">
        <v>1</v>
      </c>
    </row>
    <row spans="1:2" r="2">
      <c t="s" r="B2" s="2">
        <v>27</v>
      </c>
    </row>
    <row spans="1:2" r="3">
      <c t="s" r="A3" s="3">
        <v>132</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t="s" r="A1" s="1">
        <v>236</v>
      </c>
      <c t="s" r="B1" s="2">
        <v>1</v>
      </c>
      <c t="s" r="D1" s="2">
        <v>237</v>
      </c>
    </row>
    <row spans="1:5" r="2">
      <c t="s" r="B2" s="2">
        <v>27</v>
      </c>
      <c t="s" r="C2" s="2">
        <v>75</v>
      </c>
      <c t="s" r="D2" s="2">
        <v>28</v>
      </c>
      <c t="s" r="E2" s="2">
        <v>238</v>
      </c>
    </row>
    <row spans="1:5" r="3">
      <c t="s" r="A3" s="3">
        <v>132</v>
      </c>
    </row>
    <row spans="1:5" r="4">
      <c t="s" r="A4" s="4">
        <v>96</v>
      </c>
      <c t="n" r="B4" s="7">
        <v>2307019</v>
      </c>
      <c t="n" r="D4" s="7">
        <v>2631037</v>
      </c>
      <c t="n" r="E4" s="7">
        <v>1017291</v>
      </c>
    </row>
    <row spans="1:5" r="5">
      <c t="s" r="A5" s="4">
        <v>239</v>
      </c>
      <c t="n" r="B5" s="6">
        <v>-1187916</v>
      </c>
      <c t="n" r="C5" s="7">
        <v>-125790</v>
      </c>
      <c t="n" r="D5" s="6">
        <v>-239877</v>
      </c>
      <c t="n" r="E5" s="7">
        <v>-1379397</v>
      </c>
    </row>
    <row spans="1:5" r="6">
      <c t="s" r="A6" s="4">
        <v>240</v>
      </c>
      <c t="n" r="B6" s="7">
        <v>26473175</v>
      </c>
      <c t="n" r="D6" s="7">
        <v>241661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1</v>
      </c>
      <c t="s" r="B1" s="2">
        <v>1</v>
      </c>
    </row>
    <row spans="1:3" r="2">
      <c t="s" r="B2" s="2">
        <v>27</v>
      </c>
      <c t="s" r="C2" s="2">
        <v>28</v>
      </c>
    </row>
    <row spans="1:3" r="3">
      <c t="s" r="A3" s="4">
        <v>242</v>
      </c>
      <c t="n" r="B3" s="7">
        <v>20000</v>
      </c>
      <c t="n" r="C3" s="7">
        <v>20000</v>
      </c>
    </row>
    <row spans="1:3" r="4">
      <c t="s" r="A4" s="4">
        <v>243</v>
      </c>
    </row>
    <row spans="1:3" r="5">
      <c t="s" r="A5" s="4">
        <v>244</v>
      </c>
      <c t="s" r="B5" s="4">
        <v>245</v>
      </c>
    </row>
    <row spans="1:3" r="6">
      <c t="s" r="A6" s="4">
        <v>246</v>
      </c>
    </row>
    <row spans="1:3" r="7">
      <c t="s" r="A7" s="4">
        <v>244</v>
      </c>
      <c t="s" r="B7" s="4">
        <v>247</v>
      </c>
    </row>
    <row spans="1:3" r="8">
      <c t="s" r="A8" s="4">
        <v>248</v>
      </c>
    </row>
    <row spans="1:3" r="9">
      <c t="s" r="A9" s="4">
        <v>244</v>
      </c>
      <c t="s" r="B9" s="4">
        <v>249</v>
      </c>
    </row>
    <row spans="1:3" r="10">
      <c t="s" r="A10" s="4">
        <v>250</v>
      </c>
    </row>
    <row spans="1:3" r="11">
      <c t="s" r="A11" s="4">
        <v>244</v>
      </c>
      <c t="s" r="B11"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t="s" r="A1" s="1">
        <v>252</v>
      </c>
      <c t="s" r="B1" s="2">
        <v>74</v>
      </c>
      <c t="s" r="D1" s="2">
        <v>1</v>
      </c>
      <c t="s" r="F1" s="2">
        <v>237</v>
      </c>
    </row>
    <row spans="1:7" r="2">
      <c t="s" r="B2" s="2">
        <v>27</v>
      </c>
      <c t="s" r="C2" s="2">
        <v>75</v>
      </c>
      <c t="s" r="D2" s="2">
        <v>27</v>
      </c>
      <c t="s" r="E2" s="2">
        <v>75</v>
      </c>
      <c t="s" r="F2" s="2">
        <v>28</v>
      </c>
      <c t="s" r="G2" s="2">
        <v>238</v>
      </c>
    </row>
    <row spans="1:7" r="3">
      <c t="s" r="A3" s="3">
        <v>132</v>
      </c>
    </row>
    <row spans="1:7" r="4">
      <c t="s" r="A4" s="4">
        <v>253</v>
      </c>
      <c t="n" r="B4" s="7">
        <v>81765</v>
      </c>
      <c t="n" r="C4" s="7">
        <v>77143</v>
      </c>
      <c t="n" r="D4" s="7">
        <v>173727</v>
      </c>
      <c t="n" r="E4" s="7">
        <v>196530</v>
      </c>
      <c t="n" r="F4" s="7">
        <v>362661</v>
      </c>
      <c t="n" r="G4" s="7">
        <v>670742</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54</v>
      </c>
      <c t="s" r="B1" s="2">
        <v>27</v>
      </c>
      <c t="s" r="C1" s="2">
        <v>28</v>
      </c>
    </row>
    <row spans="1:3" r="2">
      <c t="s" r="A2" s="3">
        <v>132</v>
      </c>
    </row>
    <row spans="1:3" r="3">
      <c t="s" r="A3" s="4">
        <v>255</v>
      </c>
      <c t="n" r="B3" s="7">
        <v>810484</v>
      </c>
      <c t="n" r="C3" s="7">
        <v>6198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256</v>
      </c>
      <c t="s" r="B1" s="2">
        <v>27</v>
      </c>
      <c t="s" r="C1" s="2">
        <v>28</v>
      </c>
    </row>
    <row spans="1:3" r="2">
      <c t="s" r="A2" s="3">
        <v>132</v>
      </c>
    </row>
    <row spans="1:3" r="3">
      <c t="s" r="A3" s="4">
        <v>180</v>
      </c>
      <c t="n" r="B3" s="7">
        <v>253963</v>
      </c>
      <c t="n" r="C3" s="7">
        <v>217824</v>
      </c>
    </row>
    <row spans="1:3" r="4">
      <c t="s" r="A4" s="4">
        <v>242</v>
      </c>
      <c t="n" r="B4" s="7">
        <v>20000</v>
      </c>
      <c t="n" r="C4" s="7">
        <v>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57</v>
      </c>
      <c t="s" r="B1" s="2">
        <v>27</v>
      </c>
      <c t="s" r="C1" s="2">
        <v>28</v>
      </c>
    </row>
    <row spans="1:3" r="2">
      <c t="s" r="A2" s="4">
        <v>258</v>
      </c>
      <c t="n" r="B2" s="7">
        <v>318931</v>
      </c>
    </row>
    <row spans="1:3" r="3">
      <c t="s" r="A3" s="4">
        <v>259</v>
      </c>
      <c t="n" r="B3" s="6">
        <v>603612</v>
      </c>
    </row>
    <row spans="1:3" r="4">
      <c t="s" r="A4" s="4">
        <v>260</v>
      </c>
      <c t="n" r="B4" s="6">
        <v>175237</v>
      </c>
    </row>
    <row spans="1:3" r="5">
      <c t="s" r="A5" s="4">
        <v>261</v>
      </c>
      <c t="n" r="B5" s="6">
        <v>34936</v>
      </c>
    </row>
    <row spans="1:3" r="6">
      <c t="s" r="A6" s="4">
        <v>262</v>
      </c>
      <c t="n" r="B6" s="6">
        <v>-788472</v>
      </c>
      <c t="n" r="C6" s="7">
        <v>-803705</v>
      </c>
    </row>
    <row spans="1:3" r="7">
      <c t="s" r="A7" s="4">
        <v>263</v>
      </c>
      <c t="n" r="B7" s="6">
        <v>344244</v>
      </c>
      <c t="n" r="C7" s="7">
        <v>366250</v>
      </c>
    </row>
    <row spans="1:3" r="8">
      <c t="s" r="A8" s="4">
        <v>264</v>
      </c>
    </row>
    <row spans="1:3" r="9">
      <c t="s" r="A9" s="4">
        <v>258</v>
      </c>
      <c t="n" r="B9" s="6">
        <v>249350</v>
      </c>
    </row>
    <row spans="1:3" r="10">
      <c t="s" r="A10" s="4">
        <v>259</v>
      </c>
      <c t="n" r="B10" s="6">
        <v>603612</v>
      </c>
    </row>
    <row spans="1:3" r="11">
      <c t="s" r="A11" s="4">
        <v>260</v>
      </c>
      <c t="n" r="B11" s="6">
        <v>73977</v>
      </c>
    </row>
    <row spans="1:3" r="12">
      <c t="s" r="A12" s="4">
        <v>261</v>
      </c>
      <c t="n" r="B12" s="6">
        <v>34936</v>
      </c>
    </row>
    <row spans="1:3" r="13">
      <c t="s" r="A13" s="4">
        <v>262</v>
      </c>
      <c t="n" r="B13" s="6">
        <v>-617631</v>
      </c>
    </row>
    <row spans="1:3" r="14">
      <c t="s" r="A14" s="4">
        <v>263</v>
      </c>
      <c t="n" r="B14" s="6">
        <v>344244</v>
      </c>
    </row>
    <row spans="1:3" r="15">
      <c t="s" r="A15" s="4">
        <v>265</v>
      </c>
    </row>
    <row spans="1:3" r="16">
      <c t="s" r="A16" s="4">
        <v>258</v>
      </c>
      <c t="n" r="B16" s="6">
        <v>69581</v>
      </c>
    </row>
    <row spans="1:3" r="17">
      <c t="s" r="A17" s="4">
        <v>259</v>
      </c>
      <c t="n" r="B17" s="6">
        <v>0</v>
      </c>
    </row>
    <row spans="1:3" r="18">
      <c t="s" r="A18" s="4">
        <v>260</v>
      </c>
      <c t="n" r="B18" s="6">
        <v>101260</v>
      </c>
    </row>
    <row spans="1:3" r="19">
      <c t="s" r="A19" s="4">
        <v>261</v>
      </c>
      <c t="n" r="B19" s="6">
        <v>0</v>
      </c>
    </row>
    <row spans="1:3" r="20">
      <c t="s" r="A20" s="4">
        <v>262</v>
      </c>
      <c t="n" r="B20" s="6">
        <v>-170841</v>
      </c>
    </row>
    <row spans="1:3" r="21">
      <c t="s" r="A21" s="4">
        <v>263</v>
      </c>
      <c t="n" r="B21"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spans="1:6" r="1">
      <c t="s" r="A1" s="1">
        <v>266</v>
      </c>
      <c t="s" r="B1" s="2">
        <v>74</v>
      </c>
      <c t="s" r="D1" s="2">
        <v>1</v>
      </c>
    </row>
    <row spans="1:6" r="2">
      <c t="s" r="B2" s="2">
        <v>27</v>
      </c>
      <c t="s" r="C2" s="2">
        <v>75</v>
      </c>
      <c t="s" r="D2" s="2">
        <v>27</v>
      </c>
      <c t="s" r="E2" s="2">
        <v>75</v>
      </c>
      <c t="s" r="F2" s="2">
        <v>28</v>
      </c>
    </row>
    <row spans="1:6" r="3">
      <c t="s" r="A3" s="3">
        <v>132</v>
      </c>
    </row>
    <row spans="1:6" r="4">
      <c t="s" r="A4" s="4">
        <v>263</v>
      </c>
      <c t="n" r="B4" s="7">
        <v>344244</v>
      </c>
      <c t="n" r="D4" s="7">
        <v>344244</v>
      </c>
      <c t="n" r="F4" s="7">
        <v>366250</v>
      </c>
    </row>
    <row spans="1:6" r="5">
      <c t="s" r="A5" s="4">
        <v>267</v>
      </c>
      <c t="n" r="B5" s="6">
        <v>788472</v>
      </c>
      <c t="n" r="D5" s="6">
        <v>788472</v>
      </c>
      <c t="n" r="F5" s="7">
        <v>803705</v>
      </c>
    </row>
    <row spans="1:6" r="6">
      <c t="s" r="A6" s="4">
        <v>268</v>
      </c>
      <c t="n" r="B6" s="7">
        <v>5199</v>
      </c>
      <c t="n" r="C6" s="7">
        <v>20696</v>
      </c>
      <c t="n" r="D6" s="7">
        <v>23296</v>
      </c>
      <c t="n" r="E6" s="7">
        <v>401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69</v>
      </c>
      <c t="s" r="B1" s="2">
        <v>27</v>
      </c>
      <c t="s" r="C1" s="2">
        <v>28</v>
      </c>
    </row>
    <row spans="1:3" r="2">
      <c t="s" r="A2" s="4">
        <v>270</v>
      </c>
    </row>
    <row spans="1:3" r="3">
      <c t="s" r="A3" s="3">
        <v>271</v>
      </c>
    </row>
    <row spans="1:3" r="4">
      <c t="s" r="A4" s="4">
        <v>272</v>
      </c>
      <c t="n" r="B4" s="7">
        <v>0</v>
      </c>
      <c t="n" r="C4" s="7">
        <v>0</v>
      </c>
    </row>
    <row spans="1:3" r="5">
      <c t="s" r="A5" s="4">
        <v>273</v>
      </c>
      <c t="n" r="B5" s="6">
        <v>0</v>
      </c>
      <c t="n" r="C5" s="6">
        <v>0</v>
      </c>
    </row>
    <row spans="1:3" r="6">
      <c t="s" r="A6" s="4">
        <v>274</v>
      </c>
    </row>
    <row spans="1:3" r="7">
      <c t="s" r="A7" s="3">
        <v>271</v>
      </c>
    </row>
    <row spans="1:3" r="8">
      <c t="s" r="A8" s="4">
        <v>272</v>
      </c>
      <c t="n" r="B8" s="6">
        <v>3574346</v>
      </c>
      <c t="n" r="C8" s="6">
        <v>2704840</v>
      </c>
    </row>
    <row spans="1:3" r="9">
      <c t="s" r="A9" s="4">
        <v>273</v>
      </c>
      <c t="n" r="B9" s="6">
        <v>3574346</v>
      </c>
      <c t="n" r="C9" s="6">
        <v>2704840</v>
      </c>
    </row>
    <row spans="1:3" r="10">
      <c t="s" r="A10" s="4">
        <v>275</v>
      </c>
    </row>
    <row spans="1:3" r="11">
      <c t="s" r="A11" s="3">
        <v>271</v>
      </c>
    </row>
    <row spans="1:3" r="12">
      <c t="s" r="A12" s="4">
        <v>272</v>
      </c>
      <c t="n" r="B12" s="6">
        <v>0</v>
      </c>
      <c t="n" r="C12" s="6">
        <v>0</v>
      </c>
    </row>
    <row spans="1:3" r="13">
      <c t="s" r="A13" s="4">
        <v>273</v>
      </c>
      <c t="n" r="B13" s="6">
        <v>0</v>
      </c>
      <c t="n" r="C13" s="6">
        <v>0</v>
      </c>
    </row>
    <row spans="1:3" r="14">
      <c t="s" r="A14" s="4">
        <v>276</v>
      </c>
    </row>
    <row spans="1:3" r="15">
      <c t="s" r="A15" s="3">
        <v>271</v>
      </c>
    </row>
    <row spans="1:3" r="16">
      <c t="s" r="A16" s="4">
        <v>272</v>
      </c>
      <c t="n" r="B16" s="6">
        <v>3574346</v>
      </c>
      <c t="n" r="C16" s="6">
        <v>2704840</v>
      </c>
    </row>
    <row spans="1:3" r="17">
      <c t="s" r="A17" s="4">
        <v>273</v>
      </c>
      <c t="n" r="B17" s="7">
        <v>3574346</v>
      </c>
      <c t="n" r="C17" s="7">
        <v>27048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4"/>
  </cols>
  <sheetData>
    <row spans="1:2" r="1">
      <c t="s" r="A1" s="1">
        <v>277</v>
      </c>
      <c t="s" r="B1" s="2">
        <v>1</v>
      </c>
    </row>
    <row spans="1:2" r="2">
      <c t="s" r="B2" s="2">
        <v>278</v>
      </c>
    </row>
    <row spans="1:2" r="3">
      <c t="s" r="A3" s="4">
        <v>279</v>
      </c>
    </row>
    <row spans="1:2" r="4">
      <c t="s" r="A4" s="4">
        <v>280</v>
      </c>
      <c t="n" r="B4" s="7">
        <v>7</v>
      </c>
    </row>
    <row spans="1:2" r="5">
      <c t="s" r="A5" s="4">
        <v>281</v>
      </c>
      <c t="n" r="B5" s="9">
        <v>2.5</v>
      </c>
    </row>
    <row spans="1:2" r="6">
      <c t="s" r="A6" s="4">
        <v>282</v>
      </c>
      <c t="s" r="B6" s="4">
        <v>283</v>
      </c>
    </row>
    <row spans="1:2" r="7">
      <c t="s" r="A7" s="4">
        <v>284</v>
      </c>
      <c t="s" r="B7" s="4">
        <v>285</v>
      </c>
    </row>
    <row spans="1:2" r="8">
      <c t="s" r="A8" s="4">
        <v>286</v>
      </c>
      <c t="s" r="B8" s="4">
        <v>287</v>
      </c>
    </row>
    <row spans="1:2" r="9">
      <c t="s" r="A9" s="4">
        <v>288</v>
      </c>
      <c t="s" r="B9" s="4">
        <v>289</v>
      </c>
    </row>
    <row spans="1:2" r="10">
      <c t="s" r="A10" s="4">
        <v>290</v>
      </c>
    </row>
    <row spans="1:2" r="11">
      <c t="s" r="A11" s="4">
        <v>280</v>
      </c>
      <c t="n" r="B11" s="7">
        <v>7</v>
      </c>
    </row>
    <row spans="1:2" r="12">
      <c t="s" r="A12" s="4">
        <v>281</v>
      </c>
      <c t="n" r="B12" s="9">
        <v>4.55</v>
      </c>
    </row>
    <row spans="1:2" r="13">
      <c t="s" r="A13" s="4">
        <v>282</v>
      </c>
      <c t="s" r="B13" s="4">
        <v>291</v>
      </c>
    </row>
    <row spans="1:2" r="14">
      <c t="s" r="A14" s="4">
        <v>284</v>
      </c>
      <c t="s" r="B14" s="4">
        <v>285</v>
      </c>
    </row>
    <row spans="1:2" r="15">
      <c t="s" r="A15" s="4">
        <v>286</v>
      </c>
      <c t="s" r="B15" s="4">
        <v>292</v>
      </c>
    </row>
    <row spans="1:2" r="16">
      <c t="s" r="A16" s="4">
        <v>288</v>
      </c>
      <c t="s" r="B16" s="4">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7</v>
      </c>
      <c t="s" r="C2" s="2">
        <v>75</v>
      </c>
      <c t="s" r="D2" s="2">
        <v>27</v>
      </c>
      <c t="s" r="E2" s="2">
        <v>75</v>
      </c>
    </row>
    <row spans="1:5" r="3">
      <c t="s" r="A3" s="3">
        <v>76</v>
      </c>
    </row>
    <row spans="1:5" r="4">
      <c t="s" r="A4" s="4">
        <v>77</v>
      </c>
      <c t="n" r="B4" s="7">
        <v>1467465</v>
      </c>
      <c t="n" r="C4" s="7">
        <v>1435097</v>
      </c>
      <c t="n" r="D4" s="7">
        <v>2752265</v>
      </c>
      <c t="n" r="E4" s="7">
        <v>3278310</v>
      </c>
    </row>
    <row spans="1:5" r="5">
      <c t="s" r="A5" s="4">
        <v>78</v>
      </c>
      <c t="n" r="B5" s="6">
        <v>1252275</v>
      </c>
      <c t="n" r="C5" s="6">
        <v>1204705</v>
      </c>
      <c t="n" r="D5" s="6">
        <v>2338953</v>
      </c>
      <c t="n" r="E5" s="6">
        <v>2750154</v>
      </c>
    </row>
    <row spans="1:5" r="6">
      <c t="s" r="A6" s="4">
        <v>79</v>
      </c>
      <c t="n" r="B6" s="6">
        <v>215190</v>
      </c>
      <c t="n" r="C6" s="6">
        <v>230392</v>
      </c>
      <c t="n" r="D6" s="6">
        <v>413312</v>
      </c>
      <c t="n" r="E6" s="6">
        <v>528156</v>
      </c>
    </row>
    <row spans="1:5" r="7">
      <c t="s" r="A7" s="4">
        <v>80</v>
      </c>
      <c t="n" r="B7" s="6">
        <v>81765</v>
      </c>
      <c t="n" r="C7" s="6">
        <v>77143</v>
      </c>
      <c t="n" r="D7" s="6">
        <v>173727</v>
      </c>
      <c t="n" r="E7" s="6">
        <v>196530</v>
      </c>
    </row>
    <row spans="1:5" r="8">
      <c t="s" r="A8" s="4">
        <v>81</v>
      </c>
      <c t="n" r="B8" s="6">
        <v>817778</v>
      </c>
      <c t="n" r="C8" s="6">
        <v>875022</v>
      </c>
      <c t="n" r="D8" s="6">
        <v>1553985</v>
      </c>
      <c t="n" r="E8" s="6">
        <v>1528225</v>
      </c>
    </row>
    <row spans="1:5" r="9">
      <c t="s" r="A9" s="4">
        <v>82</v>
      </c>
      <c t="n" r="B9" s="6">
        <v>-684353</v>
      </c>
      <c t="n" r="C9" s="6">
        <v>-721773</v>
      </c>
      <c t="n" r="D9" s="6">
        <v>-1314400</v>
      </c>
      <c t="n" r="E9" s="6">
        <v>-1196599</v>
      </c>
    </row>
    <row spans="1:5" r="10">
      <c t="s" r="A10" s="3">
        <v>83</v>
      </c>
    </row>
    <row spans="1:5" r="11">
      <c t="s" r="A11" s="4">
        <v>84</v>
      </c>
      <c t="n" r="B11" s="6">
        <v>-87737</v>
      </c>
      <c t="n" r="C11" s="6">
        <v>-83889</v>
      </c>
      <c t="n" r="D11" s="6">
        <v>-126378</v>
      </c>
      <c t="n" r="E11" s="6">
        <v>-121019</v>
      </c>
    </row>
    <row spans="1:5" r="12">
      <c t="s" r="A12" s="4">
        <v>85</v>
      </c>
      <c t="n" r="B12" s="6">
        <v>945</v>
      </c>
      <c t="n" r="C12" s="6">
        <v>12131</v>
      </c>
      <c t="n" r="D12" s="6">
        <v>3265</v>
      </c>
      <c t="n" r="E12" s="6">
        <v>18448</v>
      </c>
    </row>
    <row spans="1:5" r="13">
      <c t="s" r="A13" s="4">
        <v>86</v>
      </c>
      <c t="n" r="B13" s="6">
        <v>476454</v>
      </c>
      <c t="n" r="C13" s="6">
        <v>3032030</v>
      </c>
      <c t="n" r="D13" s="6">
        <v>-869506</v>
      </c>
      <c t="n" r="E13" s="6">
        <v>381023</v>
      </c>
    </row>
    <row spans="1:5" r="14">
      <c t="s" r="A14" s="4">
        <v>87</v>
      </c>
      <c t="n" r="B14" s="6">
        <v>389662</v>
      </c>
      <c t="n" r="C14" s="6">
        <v>2960272</v>
      </c>
      <c t="n" r="D14" s="6">
        <v>-992619</v>
      </c>
      <c t="n" r="E14" s="6">
        <v>278452</v>
      </c>
    </row>
    <row spans="1:5" r="15">
      <c t="s" r="A15" s="4">
        <v>88</v>
      </c>
      <c t="n" r="B15" s="6">
        <v>-294691</v>
      </c>
      <c t="n" r="C15" s="6">
        <v>2238499</v>
      </c>
      <c t="n" r="D15" s="6">
        <v>-2307019</v>
      </c>
      <c t="n" r="E15" s="6">
        <v>-918147</v>
      </c>
    </row>
    <row spans="1:5" r="16">
      <c t="s" r="A16" s="4">
        <v>89</v>
      </c>
      <c t="n" r="B16" s="6">
        <v>0</v>
      </c>
      <c t="n" r="C16" s="6">
        <v>-3752</v>
      </c>
      <c t="n" r="D16" s="6">
        <v>0</v>
      </c>
      <c t="n" r="E16" s="6">
        <v>-3089</v>
      </c>
    </row>
    <row spans="1:5" r="17">
      <c t="s" r="A17" s="4">
        <v>90</v>
      </c>
      <c t="n" r="B17" s="7">
        <v>-294691</v>
      </c>
      <c t="n" r="C17" s="7">
        <v>2242251</v>
      </c>
      <c t="n" r="D17" s="7">
        <v>-2307019</v>
      </c>
      <c t="n" r="E17" s="7">
        <v>-915058</v>
      </c>
    </row>
    <row spans="1:5" r="18">
      <c t="s" r="A18" s="3">
        <v>91</v>
      </c>
    </row>
    <row spans="1:5" r="19">
      <c t="s" r="A19" s="4">
        <v>92</v>
      </c>
      <c t="n" r="B19" s="9">
        <v>-0.24</v>
      </c>
      <c t="n" r="C19" s="9">
        <v>1.99</v>
      </c>
      <c t="n" r="D19" s="9">
        <v>-1.95</v>
      </c>
      <c t="n" r="E19" s="9">
        <v>-0.8100000000000001</v>
      </c>
    </row>
    <row spans="1:5" r="20">
      <c t="s" r="A20" s="4">
        <v>93</v>
      </c>
      <c t="n" r="B20" s="6">
        <v>1210141</v>
      </c>
      <c t="n" r="C20" s="6">
        <v>1128757</v>
      </c>
      <c t="n" r="D20" s="6">
        <v>1185620</v>
      </c>
      <c t="n" r="E20" s="6">
        <v>1124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 customWidth="1" max="5" min="5" width="14"/>
    <col customWidth="1" max="6" min="6" width="14"/>
  </cols>
  <sheetData>
    <row spans="1:6" r="1">
      <c t="s" r="A1" s="1">
        <v>294</v>
      </c>
      <c t="s" r="B1" s="2">
        <v>74</v>
      </c>
      <c t="s" r="C1" s="2">
        <v>1</v>
      </c>
      <c t="s" r="D1" s="2">
        <v>237</v>
      </c>
    </row>
    <row spans="1:6" r="2">
      <c t="s" r="B2" s="2">
        <v>27</v>
      </c>
      <c t="s" r="C2" s="2">
        <v>27</v>
      </c>
      <c t="s" r="D2" s="2">
        <v>28</v>
      </c>
      <c t="s" r="E2" s="2">
        <v>238</v>
      </c>
      <c t="s" r="F2" s="2">
        <v>295</v>
      </c>
    </row>
    <row spans="1:6" r="3">
      <c t="s" r="A3" s="4">
        <v>296</v>
      </c>
    </row>
    <row spans="1:6" r="4">
      <c t="s" r="A4" s="4">
        <v>297</v>
      </c>
      <c t="n" r="C4" s="7">
        <v>668194</v>
      </c>
      <c t="n" r="D4" s="7">
        <v>104716</v>
      </c>
      <c t="n" r="E4" s="7">
        <v>2092000</v>
      </c>
      <c t="n" r="F4" s="7">
        <v>1448710</v>
      </c>
    </row>
    <row spans="1:6" r="5">
      <c t="s" r="A5" s="4">
        <v>298</v>
      </c>
    </row>
    <row spans="1:6" r="6">
      <c t="s" r="A6" s="4">
        <v>297</v>
      </c>
      <c t="n" r="C6" s="6">
        <v>131644</v>
      </c>
      <c t="n" r="D6" s="6">
        <v>14574</v>
      </c>
      <c t="n" r="E6" s="7">
        <v>320657</v>
      </c>
    </row>
    <row spans="1:6" r="7">
      <c t="s" r="A7" s="4">
        <v>299</v>
      </c>
    </row>
    <row spans="1:6" r="8">
      <c t="s" r="A8" s="4">
        <v>297</v>
      </c>
      <c t="n" r="C8" s="6">
        <v>63235</v>
      </c>
      <c t="n" r="D8" s="7">
        <v>30338</v>
      </c>
    </row>
    <row spans="1:6" r="9">
      <c t="s" r="A9" s="4">
        <v>300</v>
      </c>
      <c t="n" r="D9" s="6">
        <v>11667</v>
      </c>
    </row>
    <row spans="1:6" r="10">
      <c t="s" r="A10" s="4">
        <v>301</v>
      </c>
    </row>
    <row spans="1:6" r="11">
      <c t="s" r="A11" s="4">
        <v>302</v>
      </c>
      <c t="n" r="B11" s="7">
        <v>921</v>
      </c>
      <c t="n" r="C11" s="6">
        <v>921</v>
      </c>
      <c t="n" r="D11" s="7">
        <v>405</v>
      </c>
    </row>
    <row spans="1:6" r="12">
      <c t="s" r="A12" s="4">
        <v>303</v>
      </c>
      <c t="n" r="D12" s="7">
        <v>55038</v>
      </c>
    </row>
    <row spans="1:6" r="13">
      <c t="s" r="A13" s="4">
        <v>85</v>
      </c>
      <c t="n" r="C13" s="6">
        <v>47028</v>
      </c>
    </row>
    <row spans="1:6" r="14">
      <c t="s" r="A14" s="4">
        <v>304</v>
      </c>
      <c t="n" r="B14" s="7">
        <v>65278</v>
      </c>
    </row>
    <row spans="1:6" r="15">
      <c t="s" r="A15" s="4">
        <v>305</v>
      </c>
      <c t="n" r="C15" s="6">
        <v>3827</v>
      </c>
    </row>
    <row spans="1:6" r="16">
      <c t="s" r="A16" s="4">
        <v>306</v>
      </c>
      <c t="n" r="C16" s="7">
        <v>140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r="A1" s="1">
        <v>307</v>
      </c>
      <c t="s" r="B1" s="2">
        <v>1</v>
      </c>
    </row>
    <row spans="1:3" r="2">
      <c t="s" r="B2" s="2">
        <v>27</v>
      </c>
      <c t="s" r="C2" s="2">
        <v>28</v>
      </c>
    </row>
    <row spans="1:3" r="3">
      <c t="s" r="A3" s="4">
        <v>308</v>
      </c>
      <c t="n" r="B3" s="7">
        <v>-1609395</v>
      </c>
      <c t="n" r="C3" s="7">
        <v>-1538145</v>
      </c>
    </row>
    <row spans="1:3" r="4">
      <c t="s" r="A4" s="4">
        <v>37</v>
      </c>
      <c t="n" r="B4" s="6">
        <v>86750</v>
      </c>
      <c t="n" r="C4" s="6">
        <v>158000</v>
      </c>
    </row>
    <row spans="1:3" r="5">
      <c t="s" r="A5" s="4">
        <v>309</v>
      </c>
    </row>
    <row spans="1:3" r="6">
      <c t="s" r="A6" s="4">
        <v>310</v>
      </c>
      <c t="n" r="B6" s="7">
        <v>983645</v>
      </c>
      <c t="n" r="C6" s="6">
        <v>983645</v>
      </c>
    </row>
    <row spans="1:3" r="7">
      <c t="s" r="A7" s="4">
        <v>311</v>
      </c>
      <c t="s" r="B7" s="4">
        <v>247</v>
      </c>
    </row>
    <row spans="1:3" r="8">
      <c t="s" r="A8" s="4">
        <v>312</v>
      </c>
    </row>
    <row spans="1:3" r="9">
      <c t="s" r="A9" s="4">
        <v>310</v>
      </c>
      <c t="n" r="B9" s="7">
        <v>712500</v>
      </c>
      <c t="n" r="C9" s="7">
        <v>712500</v>
      </c>
    </row>
    <row spans="1:3" r="10">
      <c t="s" r="A10" s="4">
        <v>311</v>
      </c>
      <c t="s" r="B10" s="4">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313</v>
      </c>
      <c t="s" r="B1" s="2">
        <v>1</v>
      </c>
    </row>
    <row spans="1:3" r="2">
      <c t="s" r="B2" s="2">
        <v>27</v>
      </c>
      <c t="s" r="C2" s="2">
        <v>75</v>
      </c>
    </row>
    <row spans="1:3" r="3">
      <c t="s" r="A3" s="3">
        <v>132</v>
      </c>
    </row>
    <row spans="1:3" r="4">
      <c t="s" r="A4" s="4">
        <v>314</v>
      </c>
      <c t="n" r="B4" s="7">
        <v>71250</v>
      </c>
      <c t="n" r="C4" s="7">
        <v>1696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15</v>
      </c>
      <c t="s" r="B1" s="2">
        <v>27</v>
      </c>
      <c t="s" r="C1" s="2">
        <v>28</v>
      </c>
    </row>
    <row spans="1:3" r="2">
      <c t="s" r="A2" s="3">
        <v>132</v>
      </c>
    </row>
    <row spans="1:3" r="3">
      <c t="s" r="A3" s="4">
        <v>316</v>
      </c>
      <c t="n" r="B3" s="7">
        <v>2557359</v>
      </c>
      <c t="n" r="C3" s="7">
        <v>2520223</v>
      </c>
    </row>
    <row spans="1:3" r="4">
      <c t="s" r="A4" s="4">
        <v>317</v>
      </c>
      <c t="s" r="B4" s="4">
        <v>318</v>
      </c>
    </row>
    <row spans="1:3" r="5">
      <c t="s" r="A5" s="4">
        <v>319</v>
      </c>
      <c t="s" r="B5" s="4">
        <v>3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r="A1" s="1">
        <v>321</v>
      </c>
      <c t="s" r="B1" s="2">
        <v>1</v>
      </c>
    </row>
    <row spans="1:2" r="2">
      <c t="s" r="B2" s="2">
        <v>322</v>
      </c>
    </row>
    <row spans="1:2" r="3">
      <c t="s" r="A3" s="4">
        <v>302</v>
      </c>
      <c t="n" r="B3" s="7">
        <v>17113</v>
      </c>
    </row>
    <row spans="1:2" r="4">
      <c t="s" r="A4" s="4">
        <v>323</v>
      </c>
      <c t="n" r="B4" s="7">
        <v>7500</v>
      </c>
    </row>
    <row spans="1:2" r="5">
      <c t="s" r="A5" s="4">
        <v>324</v>
      </c>
      <c t="n" r="B5" s="6">
        <v>10500</v>
      </c>
    </row>
    <row spans="1:2" r="6">
      <c t="s" r="A6" s="4">
        <v>325</v>
      </c>
      <c t="n" r="B6" s="7">
        <v>70875</v>
      </c>
    </row>
    <row spans="1:2" r="7">
      <c t="s" r="A7" s="4">
        <v>304</v>
      </c>
      <c t="n" r="B7" s="6">
        <v>165000</v>
      </c>
    </row>
    <row spans="1:2" r="8">
      <c t="s" r="A8" s="4">
        <v>84</v>
      </c>
      <c t="n" r="B8" s="6">
        <v>12962</v>
      </c>
    </row>
    <row spans="1:2" r="9">
      <c t="s" r="A9" s="4">
        <v>326</v>
      </c>
      <c t="n" r="B9" s="6">
        <v>921</v>
      </c>
    </row>
    <row spans="1:2" r="10">
      <c t="s" r="A10" s="4">
        <v>327</v>
      </c>
      <c t="n" r="B10" s="7">
        <v>60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28</v>
      </c>
      <c t="s" r="B1" s="2">
        <v>27</v>
      </c>
      <c t="s" r="C1" s="2">
        <v>28</v>
      </c>
    </row>
    <row spans="1:3" r="2">
      <c t="s" r="A2" s="3">
        <v>329</v>
      </c>
    </row>
    <row spans="1:3" r="3">
      <c t="s" r="A3" s="4">
        <v>330</v>
      </c>
      <c t="n" r="B3" s="7">
        <v>507697</v>
      </c>
      <c t="n" r="C3" s="7">
        <v>364757</v>
      </c>
    </row>
    <row spans="1:3" r="4">
      <c t="s" r="A4" s="4">
        <v>331</v>
      </c>
      <c t="n" r="B4" s="6">
        <v>199935</v>
      </c>
      <c t="n" r="C4" s="6">
        <v>199935</v>
      </c>
    </row>
    <row spans="1:3" r="5">
      <c t="s" r="A5" s="4">
        <v>332</v>
      </c>
      <c t="n" r="B5" s="6">
        <v>600000</v>
      </c>
      <c t="n" r="C5" s="6">
        <v>600000</v>
      </c>
    </row>
    <row spans="1:3" r="6">
      <c t="s" r="A6" s="4">
        <v>333</v>
      </c>
      <c t="n" r="B6" s="6">
        <v>1307632</v>
      </c>
      <c t="n" r="C6" s="6">
        <v>1164692</v>
      </c>
    </row>
    <row spans="1:3" r="7">
      <c t="s" r="A7" s="4">
        <v>334</v>
      </c>
      <c t="n" r="B7" s="6">
        <v>-1307632</v>
      </c>
      <c t="n" r="C7" s="6">
        <v>-1164692</v>
      </c>
    </row>
    <row spans="1:3" r="8">
      <c t="s" r="A8" s="4">
        <v>335</v>
      </c>
      <c t="n" r="B8" s="7">
        <v>0</v>
      </c>
      <c t="n" r="C8"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8"/>
    <col customWidth="1" max="2" min="2" width="30"/>
  </cols>
  <sheetData>
    <row spans="1:2" r="1">
      <c t="s" r="A1" s="1">
        <v>336</v>
      </c>
      <c t="s" r="B1" s="2">
        <v>1</v>
      </c>
    </row>
    <row spans="1:2" r="2">
      <c t="s" r="B2" s="2">
        <v>337</v>
      </c>
    </row>
    <row spans="1:2" r="3">
      <c t="s" r="A3" s="3">
        <v>338</v>
      </c>
    </row>
    <row spans="1:2" r="4">
      <c t="s" r="A4" s="4">
        <v>339</v>
      </c>
      <c t="n" r="B4" s="6">
        <v>899750</v>
      </c>
    </row>
    <row spans="1:2" r="5">
      <c t="s" r="A5" s="4">
        <v>340</v>
      </c>
      <c t="n" r="B5" s="6">
        <v>0</v>
      </c>
    </row>
    <row spans="1:2" r="6">
      <c t="s" r="A6" s="4">
        <v>341</v>
      </c>
      <c t="n" r="B6" s="6">
        <v>-67745</v>
      </c>
    </row>
    <row spans="1:2" r="7">
      <c t="s" r="A7" s="4">
        <v>342</v>
      </c>
      <c t="n" r="B7" s="6">
        <v>0</v>
      </c>
    </row>
    <row spans="1:2" r="8">
      <c t="s" r="A8" s="4">
        <v>343</v>
      </c>
      <c t="n" r="B8" s="6">
        <v>-1679</v>
      </c>
    </row>
    <row spans="1:2" r="9">
      <c t="s" r="A9" s="4">
        <v>344</v>
      </c>
      <c t="n" r="B9" s="6">
        <v>830326</v>
      </c>
    </row>
    <row spans="1:2" r="10">
      <c t="s" r="A10" s="4">
        <v>345</v>
      </c>
      <c t="n" r="B10" s="6">
        <v>830326</v>
      </c>
    </row>
    <row spans="1:2" r="11">
      <c t="s" r="A11" s="3">
        <v>346</v>
      </c>
    </row>
    <row spans="1:2" r="12">
      <c t="s" r="A12" s="4">
        <v>347</v>
      </c>
      <c t="n" r="B12" s="9">
        <v>3.18</v>
      </c>
    </row>
    <row spans="1:2" r="13">
      <c t="s" r="A13" s="4">
        <v>348</v>
      </c>
      <c t="n" r="B13" s="6">
        <v>0</v>
      </c>
    </row>
    <row spans="1:2" r="14">
      <c t="s" r="A14" s="4">
        <v>349</v>
      </c>
      <c t="n" r="B14" s="10">
        <v>-2.5</v>
      </c>
    </row>
    <row spans="1:2" r="15">
      <c t="s" r="A15" s="4">
        <v>350</v>
      </c>
      <c t="n" r="B15" s="6">
        <v>0</v>
      </c>
    </row>
    <row spans="1:2" r="16">
      <c t="s" r="A16" s="4">
        <v>351</v>
      </c>
      <c t="n" r="B16" s="10">
        <v>19.36</v>
      </c>
    </row>
    <row spans="1:2" r="17">
      <c t="s" r="A17" s="4">
        <v>352</v>
      </c>
      <c t="n" r="B17" s="9">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5"/>
    <col customWidth="1" max="2" min="2" width="30"/>
  </cols>
  <sheetData>
    <row spans="1:2" r="1">
      <c t="s" r="A1" s="1">
        <v>353</v>
      </c>
      <c t="s" r="B1" s="2">
        <v>1</v>
      </c>
    </row>
    <row spans="1:2" r="2">
      <c t="s" r="B2" s="2">
        <v>337</v>
      </c>
    </row>
    <row spans="1:2" r="3">
      <c t="s" r="A3" s="4">
        <v>354</v>
      </c>
      <c t="n" r="B3" s="6">
        <v>830326</v>
      </c>
    </row>
    <row spans="1:2" r="4">
      <c t="s" r="A4" s="4">
        <v>355</v>
      </c>
      <c t="s" r="B4" s="4">
        <v>356</v>
      </c>
    </row>
    <row spans="1:2" r="5">
      <c t="s" r="A5" s="4">
        <v>357</v>
      </c>
      <c t="n" r="B5" s="9">
        <v>3.21</v>
      </c>
    </row>
    <row spans="1:2" r="6">
      <c t="s" r="A6" s="4">
        <v>358</v>
      </c>
      <c t="n" r="B6" s="6">
        <v>830326</v>
      </c>
    </row>
    <row spans="1:2" r="7">
      <c t="n" r="A7" s="10">
        <v>2.5</v>
      </c>
    </row>
    <row spans="1:2" r="8">
      <c t="s" r="A8" s="4">
        <v>354</v>
      </c>
      <c t="n" r="B8" s="6">
        <v>808321</v>
      </c>
    </row>
    <row spans="1:2" r="9">
      <c t="s" r="A9" s="4">
        <v>355</v>
      </c>
      <c t="s" r="B9" s="4">
        <v>359</v>
      </c>
    </row>
    <row spans="1:2" r="10">
      <c t="s" r="A10" s="4">
        <v>357</v>
      </c>
      <c t="n" r="B10" s="9">
        <v>2.5</v>
      </c>
    </row>
    <row spans="1:2" r="11">
      <c t="s" r="A11" s="4">
        <v>358</v>
      </c>
      <c t="n" r="B11" s="6">
        <v>808321</v>
      </c>
    </row>
    <row spans="1:2" r="12">
      <c t="s" r="A12" s="4">
        <v>360</v>
      </c>
    </row>
    <row spans="1:2" r="13">
      <c t="s" r="A13" s="4">
        <v>354</v>
      </c>
      <c t="n" r="B13" s="6">
        <v>1667</v>
      </c>
    </row>
    <row spans="1:2" r="14">
      <c t="s" r="A14" s="4">
        <v>355</v>
      </c>
      <c t="s" r="B14" s="4">
        <v>361</v>
      </c>
    </row>
    <row spans="1:2" r="15">
      <c t="s" r="A15" s="4">
        <v>358</v>
      </c>
      <c t="n" r="B15" s="6">
        <v>1667</v>
      </c>
    </row>
    <row spans="1:2" r="16">
      <c t="s" r="A16" s="4">
        <v>362</v>
      </c>
    </row>
    <row spans="1:2" r="17">
      <c t="s" r="A17" s="4">
        <v>357</v>
      </c>
      <c t="n" r="B17" s="9">
        <v>19.5</v>
      </c>
    </row>
    <row spans="1:2" r="18">
      <c t="s" r="A18" s="4">
        <v>363</v>
      </c>
    </row>
    <row spans="1:2" r="19">
      <c t="s" r="A19" s="4">
        <v>357</v>
      </c>
      <c t="n" r="B19" s="9">
        <v>22.5</v>
      </c>
    </row>
    <row spans="1:2" r="20">
      <c t="n" r="A20" s="6">
        <v>30</v>
      </c>
    </row>
    <row spans="1:2" r="21">
      <c t="s" r="A21" s="4">
        <v>354</v>
      </c>
      <c t="n" r="B21" s="6">
        <v>20338</v>
      </c>
    </row>
    <row spans="1:2" r="22">
      <c t="s" r="A22" s="4">
        <v>355</v>
      </c>
      <c t="s" r="B22" s="4">
        <v>364</v>
      </c>
    </row>
    <row spans="1:2" r="23">
      <c t="s" r="A23" s="4">
        <v>357</v>
      </c>
      <c t="n" r="B23" s="7">
        <v>30</v>
      </c>
    </row>
    <row spans="1:2" r="24">
      <c t="s" r="A24" s="4">
        <v>358</v>
      </c>
      <c t="n" r="B24" s="6">
        <v>20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15"/>
  </cols>
  <sheetData>
    <row spans="1:2" r="1">
      <c t="s" r="A1" s="1">
        <v>365</v>
      </c>
      <c t="s" r="B1" s="2">
        <v>1</v>
      </c>
    </row>
    <row spans="1:2" r="2">
      <c t="s" r="B2" s="2">
        <v>27</v>
      </c>
    </row>
    <row spans="1:2" r="3">
      <c t="s" r="A3" s="3">
        <v>366</v>
      </c>
    </row>
    <row spans="1:2" r="4">
      <c t="s" r="A4" s="4">
        <v>284</v>
      </c>
      <c t="s" r="B4" s="4">
        <v>285</v>
      </c>
    </row>
    <row spans="1:2" r="5">
      <c t="s" r="A5" s="4">
        <v>367</v>
      </c>
      <c t="s" r="B5" s="4">
        <v>368</v>
      </c>
    </row>
    <row spans="1:2" r="6">
      <c t="s" r="A6" s="4">
        <v>286</v>
      </c>
      <c t="s" r="B6" s="4">
        <v>369</v>
      </c>
    </row>
    <row spans="1:2" r="7">
      <c t="s" r="A7" s="4">
        <v>370</v>
      </c>
      <c t="s" r="B7" s="4">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7"/>
  </cols>
  <sheetData>
    <row spans="1:2" r="1">
      <c t="s" r="A1" s="1">
        <v>372</v>
      </c>
      <c t="s" r="B1" s="2">
        <v>1</v>
      </c>
    </row>
    <row spans="1:2" r="2">
      <c t="s" r="B2" s="2">
        <v>322</v>
      </c>
    </row>
    <row spans="1:2" r="3">
      <c t="s" r="A3" s="3">
        <v>132</v>
      </c>
    </row>
    <row spans="1:2" r="4">
      <c t="s" r="A4" s="4">
        <v>373</v>
      </c>
      <c t="n" r="B4" s="7">
        <v>158250</v>
      </c>
    </row>
    <row spans="1:2" r="5">
      <c t="s" r="A5" s="4">
        <v>374</v>
      </c>
      <c t="n" r="B5" s="7">
        <v>3637445</v>
      </c>
    </row>
    <row spans="1:2" r="6">
      <c t="s" r="A6" s="4">
        <v>375</v>
      </c>
      <c t="n" r="B6" s="6">
        <v>808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94</v>
      </c>
      <c t="s" r="B1" s="2">
        <v>1</v>
      </c>
    </row>
    <row spans="1:3" r="2">
      <c t="s" r="B2" s="2">
        <v>27</v>
      </c>
      <c t="s" r="C2" s="2">
        <v>75</v>
      </c>
    </row>
    <row spans="1:3" r="3">
      <c t="s" r="A3" s="3">
        <v>95</v>
      </c>
    </row>
    <row spans="1:3" r="4">
      <c t="s" r="A4" s="4">
        <v>96</v>
      </c>
      <c t="n" r="B4" s="7">
        <v>-2307019</v>
      </c>
      <c t="n" r="C4" s="7">
        <v>-915058</v>
      </c>
    </row>
    <row spans="1:3" r="5">
      <c t="s" r="A5" s="3">
        <v>97</v>
      </c>
    </row>
    <row spans="1:3" r="6">
      <c t="s" r="A6" s="4">
        <v>98</v>
      </c>
      <c t="n" r="B6" s="6">
        <v>94546</v>
      </c>
      <c t="n" r="C6" s="6">
        <v>209882</v>
      </c>
    </row>
    <row spans="1:3" r="7">
      <c t="s" r="A7" s="4">
        <v>99</v>
      </c>
      <c t="n" r="B7" s="6">
        <v>184827</v>
      </c>
      <c t="n" r="C7" s="6">
        <v>137500</v>
      </c>
    </row>
    <row spans="1:3" r="8">
      <c t="s" r="A8" s="4">
        <v>100</v>
      </c>
      <c t="n" r="B8" s="6">
        <v>23674</v>
      </c>
      <c t="n" r="C8" s="6">
        <v>40150</v>
      </c>
    </row>
    <row spans="1:3" r="9">
      <c t="s" r="A9" s="4">
        <v>101</v>
      </c>
      <c t="n" r="B9" s="6">
        <v>-800</v>
      </c>
      <c t="n" r="C9" s="6">
        <v>-18650</v>
      </c>
    </row>
    <row spans="1:3" r="10">
      <c t="s" r="A10" s="4">
        <v>102</v>
      </c>
      <c t="n" r="B10" s="6">
        <v>869506</v>
      </c>
      <c t="n" r="C10" s="6">
        <v>-381023</v>
      </c>
    </row>
    <row spans="1:3" r="11">
      <c t="s" r="A11" s="4">
        <v>103</v>
      </c>
      <c t="n" r="B11" s="6">
        <v>649</v>
      </c>
      <c t="n" r="C11" s="6">
        <v>3036</v>
      </c>
    </row>
    <row spans="1:3" r="12">
      <c t="s" r="A12" s="4">
        <v>104</v>
      </c>
      <c t="n" r="B12" s="6">
        <v>131507</v>
      </c>
      <c t="n" r="C12" s="6">
        <v>0</v>
      </c>
    </row>
    <row spans="1:3" r="13">
      <c t="s" r="A13" s="3">
        <v>105</v>
      </c>
    </row>
    <row spans="1:3" r="14">
      <c t="s" r="A14" s="4">
        <v>106</v>
      </c>
      <c t="n" r="B14" s="6">
        <v>-191284</v>
      </c>
      <c t="n" r="C14" s="6">
        <v>-52882</v>
      </c>
    </row>
    <row spans="1:3" r="15">
      <c t="s" r="A15" s="4">
        <v>32</v>
      </c>
      <c t="n" r="B15" s="6">
        <v>-7547</v>
      </c>
      <c t="n" r="C15" s="6">
        <v>-9724</v>
      </c>
    </row>
    <row spans="1:3" r="16">
      <c t="s" r="A16" s="4">
        <v>107</v>
      </c>
      <c t="n" r="B16" s="6">
        <v>-36139</v>
      </c>
      <c t="n" r="C16" s="6">
        <v>103088</v>
      </c>
    </row>
    <row spans="1:3" r="17">
      <c t="s" r="A17" s="4">
        <v>108</v>
      </c>
      <c t="n" r="B17" s="6">
        <v>55164</v>
      </c>
      <c t="n" r="C17" s="6">
        <v>760980</v>
      </c>
    </row>
    <row spans="1:3" r="18">
      <c t="s" r="A18" s="4">
        <v>109</v>
      </c>
      <c t="n" r="B18" s="6">
        <v>0</v>
      </c>
      <c t="n" r="C18" s="6">
        <v>-3089</v>
      </c>
    </row>
    <row spans="1:3" r="19">
      <c t="s" r="A19" s="4">
        <v>49</v>
      </c>
      <c t="n" r="B19" s="6">
        <v>-5000</v>
      </c>
      <c t="n" r="C19" s="6">
        <v>0</v>
      </c>
    </row>
    <row spans="1:3" r="20">
      <c t="s" r="A20" s="4">
        <v>110</v>
      </c>
      <c t="n" r="B20" s="6">
        <v>-1187916</v>
      </c>
      <c t="n" r="C20" s="6">
        <v>-125790</v>
      </c>
    </row>
    <row spans="1:3" r="21">
      <c t="s" r="A21" s="3">
        <v>111</v>
      </c>
    </row>
    <row spans="1:3" r="22">
      <c t="s" r="A22" s="4">
        <v>112</v>
      </c>
      <c t="n" r="B22" s="6">
        <v>-1290</v>
      </c>
      <c t="n" r="C22" s="6">
        <v>0</v>
      </c>
    </row>
    <row spans="1:3" r="23">
      <c t="s" r="A23" s="4">
        <v>113</v>
      </c>
      <c t="n" r="B23" s="6">
        <v>800</v>
      </c>
      <c t="n" r="C23" s="6">
        <v>20060</v>
      </c>
    </row>
    <row spans="1:3" r="24">
      <c t="s" r="A24" s="4">
        <v>114</v>
      </c>
      <c t="n" r="B24" s="6">
        <v>-490</v>
      </c>
      <c t="n" r="C24" s="6">
        <v>20060</v>
      </c>
    </row>
    <row spans="1:3" r="25">
      <c t="s" r="A25" s="3">
        <v>115</v>
      </c>
    </row>
    <row spans="1:3" r="26">
      <c t="s" r="A26" s="4">
        <v>116</v>
      </c>
      <c t="n" r="B26" s="6">
        <v>142940</v>
      </c>
      <c t="n" r="C26" s="6">
        <v>-88799</v>
      </c>
    </row>
    <row spans="1:3" r="27">
      <c t="s" r="A27" s="4">
        <v>117</v>
      </c>
      <c t="n" r="B27" s="6">
        <v>505000</v>
      </c>
      <c t="n" r="C27" s="6">
        <v>350000</v>
      </c>
    </row>
    <row spans="1:3" r="28">
      <c t="s" r="A28" s="4">
        <v>118</v>
      </c>
      <c t="n" r="B28" s="6">
        <v>169360</v>
      </c>
      <c t="n" r="C28" s="6">
        <v>0</v>
      </c>
    </row>
    <row spans="1:3" r="29">
      <c t="s" r="A29" s="4">
        <v>119</v>
      </c>
      <c t="n" r="B29" s="6">
        <v>924500</v>
      </c>
      <c t="n" r="C29" s="6">
        <v>64000</v>
      </c>
    </row>
    <row spans="1:3" r="30">
      <c t="s" r="A30" s="4">
        <v>120</v>
      </c>
      <c t="n" r="B30" s="6">
        <v>-114979</v>
      </c>
      <c t="n" r="C30" s="6">
        <v>-166500</v>
      </c>
    </row>
    <row spans="1:3" r="31">
      <c t="s" r="A31" s="4">
        <v>121</v>
      </c>
      <c t="n" r="B31" s="6">
        <v>0</v>
      </c>
      <c t="n" r="C31" s="6">
        <v>-1495</v>
      </c>
    </row>
    <row spans="1:3" r="32">
      <c t="s" r="A32" s="4">
        <v>122</v>
      </c>
      <c t="n" r="B32" s="6">
        <v>1626821</v>
      </c>
      <c t="n" r="C32" s="6">
        <v>157206</v>
      </c>
    </row>
    <row spans="1:3" r="33">
      <c t="s" r="A33" s="4">
        <v>123</v>
      </c>
      <c t="n" r="B33" s="6">
        <v>438415</v>
      </c>
      <c t="n" r="C33" s="6">
        <v>51476</v>
      </c>
    </row>
    <row spans="1:3" r="34">
      <c t="s" r="A34" s="4">
        <v>124</v>
      </c>
      <c t="n" r="B34" s="6">
        <v>82266</v>
      </c>
      <c t="n" r="C34" s="6">
        <v>70386</v>
      </c>
    </row>
    <row spans="1:3" r="35">
      <c t="s" r="A35" s="4">
        <v>125</v>
      </c>
      <c t="n" r="B35" s="6">
        <v>520281</v>
      </c>
      <c t="n" r="C35" s="6">
        <v>121862</v>
      </c>
    </row>
    <row spans="1:3" r="36">
      <c t="s" r="A36" s="3">
        <v>126</v>
      </c>
    </row>
    <row spans="1:3" r="37">
      <c t="s" r="A37" s="4">
        <v>127</v>
      </c>
      <c t="n" r="B37" s="6">
        <v>26460</v>
      </c>
      <c t="n" r="C37" s="6">
        <v>81257</v>
      </c>
    </row>
    <row spans="1:3" r="38">
      <c t="s" r="A38" s="4">
        <v>128</v>
      </c>
      <c t="n" r="B38" s="6">
        <v>0</v>
      </c>
      <c t="n" r="C38" s="6">
        <v>0</v>
      </c>
    </row>
    <row spans="1:3" r="39">
      <c t="s" r="A39" s="4">
        <v>129</v>
      </c>
      <c t="n" r="B39" s="6">
        <v>0</v>
      </c>
      <c t="n" r="C39" s="6">
        <v>17727</v>
      </c>
    </row>
    <row spans="1:3" r="40">
      <c t="s" r="A40" s="4">
        <v>130</v>
      </c>
      <c t="n" r="B40" s="7">
        <v>0</v>
      </c>
      <c t="n" r="C40" s="7">
        <v>254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spans="1:4" r="1">
      <c t="s" r="A1" s="1">
        <v>376</v>
      </c>
      <c t="s" r="B1" s="2">
        <v>1</v>
      </c>
      <c t="s" r="C1" s="2">
        <v>237</v>
      </c>
    </row>
    <row spans="1:4" r="2">
      <c t="s" r="B2" s="2">
        <v>27</v>
      </c>
      <c t="s" r="C2" s="2">
        <v>28</v>
      </c>
      <c t="s" r="D2" s="2">
        <v>238</v>
      </c>
    </row>
    <row spans="1:4" r="3">
      <c t="s" r="A3" s="3">
        <v>377</v>
      </c>
    </row>
    <row spans="1:4" r="4">
      <c t="s" r="A4" s="4">
        <v>339</v>
      </c>
      <c t="n" r="B4" s="6">
        <v>899750</v>
      </c>
    </row>
    <row spans="1:4" r="5">
      <c t="s" r="A5" s="4">
        <v>378</v>
      </c>
      <c t="n" r="B5" s="6">
        <v>0</v>
      </c>
    </row>
    <row spans="1:4" r="6">
      <c t="s" r="A6" s="4">
        <v>379</v>
      </c>
      <c t="n" r="B6" s="6">
        <v>67745</v>
      </c>
    </row>
    <row spans="1:4" r="7">
      <c t="s" r="A7" s="4">
        <v>380</v>
      </c>
      <c t="n" r="B7" s="6">
        <v>0</v>
      </c>
    </row>
    <row spans="1:4" r="8">
      <c t="s" r="A8" s="4">
        <v>344</v>
      </c>
      <c t="n" r="B8" s="6">
        <v>830326</v>
      </c>
      <c t="n" r="C8" s="6">
        <v>899750</v>
      </c>
    </row>
    <row spans="1:4" r="9">
      <c t="s" r="A9" s="3">
        <v>346</v>
      </c>
    </row>
    <row spans="1:4" r="10">
      <c t="s" r="A10" s="4">
        <v>339</v>
      </c>
      <c t="n" r="B10" s="9">
        <v>3.18</v>
      </c>
    </row>
    <row spans="1:4" r="11">
      <c t="s" r="A11" s="4">
        <v>378</v>
      </c>
      <c t="n" r="B11" s="6">
        <v>0</v>
      </c>
    </row>
    <row spans="1:4" r="12">
      <c t="s" r="A12" s="4">
        <v>379</v>
      </c>
      <c t="n" r="B12" s="10">
        <v>2.5</v>
      </c>
    </row>
    <row spans="1:4" r="13">
      <c t="s" r="A13" s="4">
        <v>380</v>
      </c>
      <c t="n" r="B13" s="6">
        <v>0</v>
      </c>
    </row>
    <row spans="1:4" r="14">
      <c t="s" r="A14" s="4">
        <v>344</v>
      </c>
      <c t="n" r="B14" s="9">
        <v>3.21</v>
      </c>
      <c t="n" r="C14" s="9">
        <v>3.18</v>
      </c>
    </row>
    <row spans="1:4" r="15">
      <c t="s" r="A15" s="3">
        <v>381</v>
      </c>
    </row>
    <row spans="1:4" r="16">
      <c t="s" r="A16" s="4">
        <v>382</v>
      </c>
      <c t="n" r="B16" s="7">
        <v>3637445</v>
      </c>
    </row>
    <row spans="1:4" r="17">
      <c t="s" r="A17" s="4">
        <v>383</v>
      </c>
    </row>
    <row spans="1:4" r="18">
      <c t="s" r="A18" s="3">
        <v>377</v>
      </c>
    </row>
    <row spans="1:4" r="19">
      <c t="s" r="A19" s="4">
        <v>339</v>
      </c>
      <c t="n" r="B19" s="6">
        <v>57407</v>
      </c>
      <c t="n" r="C19" s="6">
        <v>87333</v>
      </c>
      <c t="n" r="D19" s="6">
        <v>84900</v>
      </c>
    </row>
    <row spans="1:4" r="20">
      <c t="s" r="A20" s="4">
        <v>378</v>
      </c>
      <c t="n" r="B20" s="6">
        <v>0</v>
      </c>
      <c t="n" r="C20" s="6">
        <v>11335</v>
      </c>
      <c t="n" r="D20" s="6">
        <v>2633</v>
      </c>
    </row>
    <row spans="1:4" r="21">
      <c t="s" r="A21" s="4">
        <v>379</v>
      </c>
      <c t="n" r="B21" s="6">
        <v>0</v>
      </c>
      <c t="n" r="C21" s="6">
        <v>0</v>
      </c>
      <c t="n" r="D21" s="6">
        <v>0</v>
      </c>
    </row>
    <row spans="1:4" r="22">
      <c t="s" r="A22" s="4">
        <v>380</v>
      </c>
      <c t="n" r="B22" s="6">
        <v>-766</v>
      </c>
      <c t="n" r="C22" s="6">
        <v>-41261</v>
      </c>
      <c t="n" r="D22" s="6">
        <v>-200</v>
      </c>
    </row>
    <row spans="1:4" r="23">
      <c t="s" r="A23" s="4">
        <v>344</v>
      </c>
      <c t="n" r="B23" s="6">
        <v>56641</v>
      </c>
      <c t="n" r="C23" s="6">
        <v>57407</v>
      </c>
      <c t="n" r="D23" s="6">
        <v>87333</v>
      </c>
    </row>
    <row spans="1:4" r="24">
      <c t="s" r="A24" s="3">
        <v>346</v>
      </c>
    </row>
    <row spans="1:4" r="25">
      <c t="s" r="A25" s="4">
        <v>339</v>
      </c>
      <c t="n" r="B25" s="9">
        <v>18.43</v>
      </c>
      <c t="n" r="C25" s="8">
        <v>18.804</v>
      </c>
      <c t="n" r="D25" s="8">
        <v>18.954</v>
      </c>
    </row>
    <row spans="1:4" r="26">
      <c t="s" r="A26" s="4">
        <v>378</v>
      </c>
      <c t="n" r="B26" s="6">
        <v>0</v>
      </c>
      <c t="n" r="C26" s="6">
        <v>15</v>
      </c>
      <c t="n" r="D26" s="11">
        <v>15.002</v>
      </c>
    </row>
    <row spans="1:4" r="27">
      <c t="s" r="A27" s="4">
        <v>379</v>
      </c>
      <c t="n" r="B27" s="6">
        <v>0</v>
      </c>
      <c t="n" r="C27" s="6">
        <v>0</v>
      </c>
      <c t="n" r="D27" s="6">
        <v>0</v>
      </c>
    </row>
    <row spans="1:4" r="28">
      <c t="s" r="A28" s="4">
        <v>380</v>
      </c>
      <c t="n" r="B28" s="11">
        <v>-36.034</v>
      </c>
      <c t="n" r="C28" s="11">
        <v>-18.286</v>
      </c>
      <c t="n" r="D28" s="11">
        <v>-32.5</v>
      </c>
    </row>
    <row spans="1:4" r="29">
      <c t="s" r="A29" s="4">
        <v>344</v>
      </c>
      <c t="n" r="B29" s="8">
        <v>18.187</v>
      </c>
      <c t="n" r="C29" s="9">
        <v>18.43</v>
      </c>
      <c t="n" r="D29" s="8">
        <v>18.804</v>
      </c>
    </row>
    <row spans="1:4" r="30">
      <c t="s" r="A30" s="3">
        <v>381</v>
      </c>
    </row>
    <row spans="1:4" r="31">
      <c t="s" r="A31" s="4">
        <v>384</v>
      </c>
      <c t="n" r="B31" s="7">
        <v>1057725</v>
      </c>
      <c t="n" r="C31" s="7">
        <v>1642200</v>
      </c>
      <c t="n" r="D31" s="7">
        <v>1609200</v>
      </c>
    </row>
    <row spans="1:4" r="32">
      <c t="s" r="A32" s="4">
        <v>385</v>
      </c>
      <c t="n" r="B32" s="7">
        <v>0</v>
      </c>
      <c t="n" r="C32" s="7">
        <v>170025</v>
      </c>
      <c t="n" r="D32" s="7">
        <v>39500</v>
      </c>
    </row>
    <row spans="1:4" r="33">
      <c t="s" r="A33" s="4">
        <v>386</v>
      </c>
      <c t="n" r="B33" s="7">
        <v>0</v>
      </c>
      <c t="n" r="C33" s="7">
        <v>0</v>
      </c>
      <c t="n" r="D33" s="7">
        <v>0</v>
      </c>
    </row>
    <row spans="1:4" r="34">
      <c t="s" r="A34" s="4">
        <v>387</v>
      </c>
      <c t="n" r="B34" s="7">
        <v>-27602</v>
      </c>
      <c t="n" r="C34" s="7">
        <v>-754500</v>
      </c>
      <c t="n" r="D34" s="7">
        <v>-6500</v>
      </c>
    </row>
    <row spans="1:4" r="35">
      <c t="s" r="A35" s="4">
        <v>382</v>
      </c>
      <c t="n" r="B35" s="7">
        <v>1030123</v>
      </c>
      <c t="n" r="C35" s="7">
        <v>1057725</v>
      </c>
      <c t="n" r="D35" s="7">
        <v>16422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7"/>
    <col customWidth="1" max="2" min="2" width="30"/>
  </cols>
  <sheetData>
    <row spans="1:2" r="1">
      <c t="s" r="A1" s="1">
        <v>388</v>
      </c>
      <c t="s" r="B1" s="2">
        <v>1</v>
      </c>
    </row>
    <row spans="1:2" r="2">
      <c t="s" r="B2" s="2">
        <v>337</v>
      </c>
    </row>
    <row spans="1:2" r="3">
      <c t="s" r="A3" s="4">
        <v>389</v>
      </c>
      <c t="n" r="B3" s="6">
        <v>830326</v>
      </c>
    </row>
    <row spans="1:2" r="4">
      <c t="s" r="A4" s="4">
        <v>355</v>
      </c>
      <c t="s" r="B4" s="4">
        <v>356</v>
      </c>
    </row>
    <row spans="1:2" r="5">
      <c t="s" r="A5" s="4">
        <v>390</v>
      </c>
      <c t="n" r="B5" s="9">
        <v>3.21</v>
      </c>
    </row>
    <row spans="1:2" r="6">
      <c t="s" r="A6" s="4">
        <v>391</v>
      </c>
      <c t="n" r="B6" s="6">
        <v>830326</v>
      </c>
    </row>
    <row spans="1:2" r="7">
      <c t="s" r="A7" s="4">
        <v>392</v>
      </c>
    </row>
    <row spans="1:2" r="8">
      <c t="s" r="A8" s="4">
        <v>393</v>
      </c>
      <c t="n" r="B8" s="8">
        <v>13.5</v>
      </c>
    </row>
    <row spans="1:2" r="9">
      <c t="s" r="A9" s="4">
        <v>389</v>
      </c>
      <c t="n" r="B9" s="6">
        <v>3334</v>
      </c>
    </row>
    <row spans="1:2" r="10">
      <c t="s" r="A10" s="4">
        <v>355</v>
      </c>
      <c t="s" r="B10" s="4">
        <v>394</v>
      </c>
    </row>
    <row spans="1:2" r="11">
      <c t="s" r="A11" s="4">
        <v>390</v>
      </c>
      <c t="n" r="B11" s="9">
        <v>13.5</v>
      </c>
    </row>
    <row spans="1:2" r="12">
      <c t="s" r="A12" s="4">
        <v>391</v>
      </c>
      <c t="n" r="B12" s="6">
        <v>3334</v>
      </c>
    </row>
    <row spans="1:2" r="13">
      <c t="s" r="A13" s="4">
        <v>395</v>
      </c>
      <c t="n" r="B13" s="9">
        <v>13.5</v>
      </c>
    </row>
    <row spans="1:2" r="14">
      <c t="s" r="A14" s="4">
        <v>396</v>
      </c>
    </row>
    <row spans="1:2" r="15">
      <c t="s" r="A15" s="4">
        <v>393</v>
      </c>
      <c t="n" r="B15" s="7">
        <v>15</v>
      </c>
    </row>
    <row spans="1:2" r="16">
      <c t="s" r="A16" s="4">
        <v>389</v>
      </c>
      <c t="n" r="B16" s="6">
        <v>20970</v>
      </c>
    </row>
    <row spans="1:2" r="17">
      <c t="s" r="A17" s="4">
        <v>355</v>
      </c>
      <c t="s" r="B17" s="4">
        <v>397</v>
      </c>
    </row>
    <row spans="1:2" r="18">
      <c t="s" r="A18" s="4">
        <v>390</v>
      </c>
      <c t="n" r="B18" s="7">
        <v>15</v>
      </c>
    </row>
    <row spans="1:2" r="19">
      <c t="s" r="A19" s="4">
        <v>391</v>
      </c>
      <c t="n" r="B19" s="6">
        <v>8331</v>
      </c>
    </row>
    <row spans="1:2" r="20">
      <c t="s" r="A20" s="4">
        <v>395</v>
      </c>
      <c t="n" r="B20" s="7">
        <v>15</v>
      </c>
    </row>
    <row spans="1:2" r="21">
      <c t="s" r="A21" s="4">
        <v>398</v>
      </c>
    </row>
    <row spans="1:2" r="22">
      <c t="s" r="A22" s="4">
        <v>393</v>
      </c>
      <c t="n" r="B22" s="8">
        <v>19.5</v>
      </c>
    </row>
    <row spans="1:2" r="23">
      <c t="s" r="A23" s="4">
        <v>389</v>
      </c>
      <c t="n" r="B23" s="6">
        <v>19003</v>
      </c>
    </row>
    <row spans="1:2" r="24">
      <c t="s" r="A24" s="4">
        <v>355</v>
      </c>
      <c t="s" r="B24" s="4">
        <v>399</v>
      </c>
    </row>
    <row spans="1:2" r="25">
      <c t="s" r="A25" s="4">
        <v>390</v>
      </c>
      <c t="n" r="B25" s="9">
        <v>19.5</v>
      </c>
    </row>
    <row spans="1:2" r="26">
      <c t="s" r="A26" s="4">
        <v>391</v>
      </c>
      <c t="n" r="B26" s="6">
        <v>19002</v>
      </c>
    </row>
    <row spans="1:2" r="27">
      <c t="s" r="A27" s="4">
        <v>395</v>
      </c>
      <c t="n" r="B27" s="9">
        <v>19.5</v>
      </c>
    </row>
    <row spans="1:2" r="28">
      <c t="s" r="A28" s="4">
        <v>400</v>
      </c>
    </row>
    <row spans="1:2" r="29">
      <c t="s" r="A29" s="4">
        <v>393</v>
      </c>
      <c t="n" r="B29" s="8">
        <v>22.5</v>
      </c>
    </row>
    <row spans="1:2" r="30">
      <c t="s" r="A30" s="4">
        <v>389</v>
      </c>
      <c t="n" r="B30" s="6">
        <v>13334</v>
      </c>
    </row>
    <row spans="1:2" r="31">
      <c t="s" r="A31" s="4">
        <v>355</v>
      </c>
      <c t="s" r="B31" s="4">
        <v>401</v>
      </c>
    </row>
    <row spans="1:2" r="32">
      <c t="s" r="A32" s="4">
        <v>390</v>
      </c>
      <c t="n" r="B32" s="9">
        <v>22.5</v>
      </c>
    </row>
    <row spans="1:2" r="33">
      <c t="s" r="A33" s="4">
        <v>391</v>
      </c>
      <c t="n" r="B33" s="6">
        <v>13334</v>
      </c>
    </row>
    <row spans="1:2" r="34">
      <c t="s" r="A34" s="4">
        <v>395</v>
      </c>
      <c t="n" r="B34" s="9">
        <v>22.5</v>
      </c>
    </row>
    <row spans="1:2" r="35">
      <c t="s" r="A35" s="4">
        <v>402</v>
      </c>
    </row>
    <row spans="1:2" r="36">
      <c t="s" r="A36" s="4">
        <v>389</v>
      </c>
      <c t="n" r="B36" s="6">
        <v>56641</v>
      </c>
    </row>
    <row spans="1:2" r="37">
      <c t="s" r="A37" s="4">
        <v>355</v>
      </c>
      <c t="s" r="B37" s="4">
        <v>403</v>
      </c>
    </row>
    <row spans="1:2" r="38">
      <c t="s" r="A38" s="4">
        <v>390</v>
      </c>
      <c t="n" r="B38" s="9">
        <v>18.19</v>
      </c>
    </row>
    <row spans="1:2" r="39">
      <c t="s" r="A39" s="4">
        <v>391</v>
      </c>
      <c t="n" r="B39" s="6">
        <v>44001</v>
      </c>
    </row>
    <row spans="1:2" r="40">
      <c t="s" r="A40" s="4">
        <v>395</v>
      </c>
      <c t="n" r="B40" s="9">
        <v>19.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24"/>
  </cols>
  <sheetData>
    <row spans="1:4" r="1">
      <c t="s" r="A1" s="1">
        <v>404</v>
      </c>
      <c t="s" r="B1" s="2">
        <v>74</v>
      </c>
      <c t="s" r="D1" s="2">
        <v>1</v>
      </c>
    </row>
    <row spans="1:4" r="2">
      <c t="s" r="B2" s="2">
        <v>27</v>
      </c>
      <c t="s" r="C2" s="2">
        <v>405</v>
      </c>
      <c t="s" r="D2" s="2">
        <v>27</v>
      </c>
    </row>
    <row spans="1:4" r="3">
      <c t="s" r="A3" s="4">
        <v>406</v>
      </c>
      <c t="n" r="B3" s="7">
        <v>23674</v>
      </c>
      <c t="n" r="C3" s="7">
        <v>40150</v>
      </c>
    </row>
    <row spans="1:4" r="4">
      <c t="s" r="A4" s="4">
        <v>407</v>
      </c>
      <c t="n" r="B4" s="7">
        <v>161537</v>
      </c>
      <c t="n" r="D4" s="7">
        <v>161537</v>
      </c>
    </row>
    <row spans="1:4" r="5">
      <c t="s" r="A5" s="4">
        <v>408</v>
      </c>
      <c t="s" r="D5" s="4">
        <v>409</v>
      </c>
    </row>
    <row spans="1:4" r="6">
      <c t="s" r="A6" s="4">
        <v>410</v>
      </c>
      <c t="n" r="B6" s="6">
        <v>830326</v>
      </c>
      <c t="n" r="D6" s="6">
        <v>830326</v>
      </c>
    </row>
    <row spans="1:4" r="7">
      <c t="s" r="A7" s="4">
        <v>345</v>
      </c>
      <c t="n" r="B7" s="6">
        <v>830326</v>
      </c>
      <c t="n" r="D7" s="6">
        <v>830326</v>
      </c>
    </row>
    <row spans="1:4" r="8">
      <c t="s" r="A8" s="4">
        <v>411</v>
      </c>
    </row>
    <row spans="1:4" r="9">
      <c t="s" r="A9" s="4">
        <v>410</v>
      </c>
      <c t="n" r="B9" s="6">
        <v>56641</v>
      </c>
      <c t="n" r="D9" s="6">
        <v>56641</v>
      </c>
    </row>
    <row spans="1:4" r="10">
      <c t="s" r="A10" s="4">
        <v>412</v>
      </c>
      <c t="n" r="B10" s="9">
        <v>18.19</v>
      </c>
      <c t="n" r="D10" s="9">
        <v>18.19</v>
      </c>
    </row>
    <row spans="1:4" r="11">
      <c t="s" r="A11" s="4">
        <v>345</v>
      </c>
      <c t="n" r="B11" s="6">
        <v>44001</v>
      </c>
      <c t="n" r="D11" s="6">
        <v>44001</v>
      </c>
    </row>
    <row spans="1:4" r="12">
      <c t="s" r="A12" s="4">
        <v>413</v>
      </c>
      <c t="n" r="B12" s="7">
        <v>0</v>
      </c>
      <c t="n" r="D12" s="7">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r="A1" s="1">
        <v>414</v>
      </c>
      <c t="s" r="B1" s="2">
        <v>1</v>
      </c>
    </row>
    <row spans="1:2" r="2">
      <c t="s" r="B2" s="2">
        <v>415</v>
      </c>
    </row>
    <row spans="1:2" r="3">
      <c t="s" r="A3" s="4">
        <v>416</v>
      </c>
      <c t="n" r="B3" s="7">
        <v>31192</v>
      </c>
    </row>
    <row spans="1:2" r="4">
      <c t="s" r="A4" s="4">
        <v>417</v>
      </c>
      <c t="n" r="B4" s="7">
        <v>199935</v>
      </c>
    </row>
    <row spans="1:2" r="5">
      <c t="s" r="A5" s="4">
        <v>418</v>
      </c>
      <c t="s" r="B5" s="4">
        <v>10</v>
      </c>
    </row>
    <row spans="1:2" r="6">
      <c t="s" r="A6" s="4">
        <v>419</v>
      </c>
      <c t="s" r="B6" s="4">
        <v>420</v>
      </c>
    </row>
    <row spans="1:2" r="7">
      <c t="s" r="A7" s="4">
        <v>421</v>
      </c>
    </row>
    <row spans="1:2" r="8">
      <c t="s" r="A8" s="4">
        <v>416</v>
      </c>
      <c t="n" r="B8" s="7">
        <v>13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t="s" r="A1" s="1">
        <v>422</v>
      </c>
      <c t="s" r="B1" s="2">
        <v>415</v>
      </c>
    </row>
    <row spans="1:2" r="2">
      <c t="s" r="A2" s="3">
        <v>132</v>
      </c>
    </row>
    <row spans="1:2" r="3">
      <c t="s" r="A3" s="4">
        <v>423</v>
      </c>
      <c t="n" r="B3" s="7">
        <v>190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7</v>
      </c>
    </row>
    <row spans="1:2" r="3">
      <c t="s" r="A3" s="3">
        <v>132</v>
      </c>
    </row>
    <row spans="1:2" r="4">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7</v>
      </c>
    </row>
    <row spans="1:2" r="3">
      <c t="s" r="A3" s="3">
        <v>132</v>
      </c>
    </row>
    <row spans="1:2" r="4">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6</v>
      </c>
      <c t="s" r="B1" s="2">
        <v>1</v>
      </c>
    </row>
    <row spans="1:2" r="2">
      <c t="s" r="B2" s="2">
        <v>27</v>
      </c>
    </row>
    <row spans="1:2" r="3">
      <c t="s" r="A3" s="3">
        <v>132</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8</v>
      </c>
      <c t="s" r="B1" s="2">
        <v>1</v>
      </c>
    </row>
    <row spans="1:2" r="2">
      <c t="s" r="B2" s="2">
        <v>27</v>
      </c>
    </row>
    <row spans="1:2" r="3">
      <c t="s" r="A3" s="3">
        <v>132</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ASH</vt:lpstr>
      <vt:lpstr>1. ORGANIZATION</vt:lpstr>
      <vt:lpstr>2. GOING CONCERN</vt:lpstr>
      <vt:lpstr>3. SIGNIFICANT ACCOUNTING POLIC</vt:lpstr>
      <vt:lpstr>4. DEVELOPMENT OF CHROMAID(TM) </vt:lpstr>
      <vt:lpstr>5. AGREEMENTS WITH SUMITOMO PRE</vt:lpstr>
      <vt:lpstr>6. ACCOUNTS RECEIVABLE_CUSTOMER</vt:lpstr>
      <vt:lpstr>7. INVENTORIES</vt:lpstr>
      <vt:lpstr>8. FIXED ASSETS</vt:lpstr>
      <vt:lpstr>9. DERIVATIVE INSTRUMENTS</vt:lpstr>
      <vt:lpstr>10. INTANGIBLE ASSETS</vt:lpstr>
      <vt:lpstr>11. ACCOUNTS PAYABLE</vt:lpstr>
      <vt:lpstr>12. CONVERTIBLE NOTES PAYABLE</vt:lpstr>
      <vt:lpstr>13. NOTES PAYABLE, CAPITALIZED </vt:lpstr>
      <vt:lpstr>14. EQUITY</vt:lpstr>
      <vt:lpstr>15. STOCK OPTIONS</vt:lpstr>
      <vt:lpstr>16. OTHER SIGNIFICANT TRANSACTI</vt:lpstr>
      <vt:lpstr>17. COMMITMENTS, CONTINGENCIES </vt:lpstr>
      <vt:lpstr>18. SUBSEQUENT EVENTS</vt:lpstr>
      <vt:lpstr>3. SIGNIFICANT ACCOUNTING POL24</vt:lpstr>
      <vt:lpstr>8. FIXED ASSETS (Tables)</vt:lpstr>
      <vt:lpstr>9. DERIVATIVE INSTRUMENTS (Tabl</vt:lpstr>
      <vt:lpstr>10. INTANGIBLE ASSETS (Tables)</vt:lpstr>
      <vt:lpstr>13. NOTES PAYABLE, CAPITALIZE28</vt:lpstr>
      <vt:lpstr>14. EQUITY (Tables)</vt:lpstr>
      <vt:lpstr>15. STOCK OPTIONS (Tables)</vt:lpstr>
      <vt:lpstr>2. GOING CONCERN (Details Narra</vt:lpstr>
      <vt:lpstr>3. SIGNIFICANT ACCOUNTING POL32</vt:lpstr>
      <vt:lpstr>4. DEVELOPMENT OF CHROMAID(TM33</vt:lpstr>
      <vt:lpstr>6. ACCOUNTS RECEIVABLE_CUSTOM34</vt:lpstr>
      <vt:lpstr>7. INVENTORIES (Details Narrati</vt:lpstr>
      <vt:lpstr>8. FIXED ASSETS (Details)</vt:lpstr>
      <vt:lpstr>8. FIXED ASSETS (Details Narrat</vt:lpstr>
      <vt:lpstr>9. DERIVATIVE INSTRUMENTS (Deta</vt:lpstr>
      <vt:lpstr>9. DERIVATIVE INSTRUMENTS (De39</vt:lpstr>
      <vt:lpstr>9. DERIVATIVE INSTRUMENTS (De40</vt:lpstr>
      <vt:lpstr>10. INTANGIBLE ASSETS (Details)</vt:lpstr>
      <vt:lpstr>10. INTANGIBLE ASSETS (Details </vt:lpstr>
      <vt:lpstr>11. ACCOUNTS PAYABLE (Details N</vt:lpstr>
      <vt:lpstr>12. CONVERTIBLE NOTES PAYABLE (</vt:lpstr>
      <vt:lpstr>13. NOTES PAYABLE, CAPITALIZE45</vt:lpstr>
      <vt:lpstr>14. EQUITY (Details)</vt:lpstr>
      <vt:lpstr>14. EQUITY (Details 1)</vt:lpstr>
      <vt:lpstr>14. EQUITY (Details 2)</vt:lpstr>
      <vt:lpstr>14. EQUITY (Details Narrative)</vt:lpstr>
      <vt:lpstr>15. STOCK OPTIONS (Details)</vt:lpstr>
      <vt:lpstr>15. STOCK OPTIONS (Details 1)</vt:lpstr>
      <vt:lpstr>15. STOCK OPTIONS (Details Narr</vt:lpstr>
      <vt:lpstr>16. OTHER SIGNIFICANT TRANSAC53</vt:lpstr>
      <vt:lpstr>17. COMMITMENTS, CONTINGENCIE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7:05Z</dcterms:created>
  <dcterms:modified xmlns:dcterms="http://purl.org/dc/terms/" xmlns:xsi="http://www.w3.org/2001/XMLSchema-instance" xsi:type="dcterms:W3CDTF">2016-05-05T16:17:05Z</dcterms:modified>
  <dc:title xmlns:dc="http://purl.org/dc/elements/1.1/">Untitled</dc:title>
  <dc:description xmlns:dc="http://purl.org/dc/elements/1.1/"/>
  <dc:subject xmlns:dc="http://purl.org/dc/elements/1.1/"/>
  <cp:keywords/>
  <cp:category/>
</cp:coreProperties>
</file>